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Loss Per Share Attributable" sheetId="10" state="visible" r:id="rId10"/>
    <sheet xmlns:r="http://schemas.openxmlformats.org/officeDocument/2006/relationships" name="Held-to-Maturity 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Redeemable Convertible Preferre" sheetId="15" state="visible" r:id="rId15"/>
    <sheet xmlns:r="http://schemas.openxmlformats.org/officeDocument/2006/relationships" name="Common Stock and Stock Option P" sheetId="16" state="visible" r:id="rId16"/>
    <sheet xmlns:r="http://schemas.openxmlformats.org/officeDocument/2006/relationships" name="Revenue"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Quarterly Financial Data (Unaud" sheetId="22" state="visible" r:id="rId22"/>
    <sheet xmlns:r="http://schemas.openxmlformats.org/officeDocument/2006/relationships" name="Description of Business and B23" sheetId="23" state="visible" r:id="rId23"/>
    <sheet xmlns:r="http://schemas.openxmlformats.org/officeDocument/2006/relationships" name="Summary of Significant Accoun24" sheetId="24" state="visible" r:id="rId24"/>
    <sheet xmlns:r="http://schemas.openxmlformats.org/officeDocument/2006/relationships" name="Net Loss Per Share Attributab25" sheetId="25" state="visible" r:id="rId25"/>
    <sheet xmlns:r="http://schemas.openxmlformats.org/officeDocument/2006/relationships" name="Held-to-Maturity Investments (T" sheetId="26" state="visible" r:id="rId26"/>
    <sheet xmlns:r="http://schemas.openxmlformats.org/officeDocument/2006/relationships" name="Prepaid Expenses and Other Cu27" sheetId="27" state="visible" r:id="rId27"/>
    <sheet xmlns:r="http://schemas.openxmlformats.org/officeDocument/2006/relationships" name="Property and Equipment, Net (Ta" sheetId="28" state="visible" r:id="rId28"/>
    <sheet xmlns:r="http://schemas.openxmlformats.org/officeDocument/2006/relationships" name="Accrued Expenses and Other Cu29" sheetId="29" state="visible" r:id="rId29"/>
    <sheet xmlns:r="http://schemas.openxmlformats.org/officeDocument/2006/relationships" name="Redeemable Convertible Prefer30" sheetId="30" state="visible" r:id="rId30"/>
    <sheet xmlns:r="http://schemas.openxmlformats.org/officeDocument/2006/relationships" name="Common Stock and Stock Option31"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Quarterly Financial Data (Una35" sheetId="35" state="visible" r:id="rId35"/>
    <sheet xmlns:r="http://schemas.openxmlformats.org/officeDocument/2006/relationships" name="Description of Business and B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Net Loss Per Share Attributab39" sheetId="39" state="visible" r:id="rId39"/>
    <sheet xmlns:r="http://schemas.openxmlformats.org/officeDocument/2006/relationships" name="Held-to-maturity Investments - " sheetId="40" state="visible" r:id="rId40"/>
    <sheet xmlns:r="http://schemas.openxmlformats.org/officeDocument/2006/relationships" name="Prepaid Expenses and Other Cu41" sheetId="41" state="visible" r:id="rId41"/>
    <sheet xmlns:r="http://schemas.openxmlformats.org/officeDocument/2006/relationships" name="Property and Equipment, Net - S" sheetId="42" state="visible" r:id="rId42"/>
    <sheet xmlns:r="http://schemas.openxmlformats.org/officeDocument/2006/relationships" name="Property and Equipment, Net - A" sheetId="43" state="visible" r:id="rId43"/>
    <sheet xmlns:r="http://schemas.openxmlformats.org/officeDocument/2006/relationships" name="Accrued Expenses and Other Cu44" sheetId="44" state="visible" r:id="rId44"/>
    <sheet xmlns:r="http://schemas.openxmlformats.org/officeDocument/2006/relationships" name="Redeemable Convertible Prefer45" sheetId="45" state="visible" r:id="rId45"/>
    <sheet xmlns:r="http://schemas.openxmlformats.org/officeDocument/2006/relationships" name="Redeemable Convertible Prefer46" sheetId="46" state="visible" r:id="rId46"/>
    <sheet xmlns:r="http://schemas.openxmlformats.org/officeDocument/2006/relationships" name="Redeemable Convertible Prefer47" sheetId="47" state="visible" r:id="rId47"/>
    <sheet xmlns:r="http://schemas.openxmlformats.org/officeDocument/2006/relationships" name="Common Stock and Stock Option48" sheetId="48" state="visible" r:id="rId48"/>
    <sheet xmlns:r="http://schemas.openxmlformats.org/officeDocument/2006/relationships" name="Common Stock and Stock Option49" sheetId="49" state="visible" r:id="rId49"/>
    <sheet xmlns:r="http://schemas.openxmlformats.org/officeDocument/2006/relationships" name="Common Stock and Stock Option50" sheetId="50" state="visible" r:id="rId50"/>
    <sheet xmlns:r="http://schemas.openxmlformats.org/officeDocument/2006/relationships" name="Common Stock and Stock Option51" sheetId="51" state="visible" r:id="rId51"/>
    <sheet xmlns:r="http://schemas.openxmlformats.org/officeDocument/2006/relationships" name="Common Stock and Stock Option52" sheetId="52" state="visible" r:id="rId52"/>
    <sheet xmlns:r="http://schemas.openxmlformats.org/officeDocument/2006/relationships" name="Revenue - Additional Informatio" sheetId="53" state="visible" r:id="rId53"/>
    <sheet xmlns:r="http://schemas.openxmlformats.org/officeDocument/2006/relationships" name="Fair Value Measurements - Sched" sheetId="54" state="visible" r:id="rId54"/>
    <sheet xmlns:r="http://schemas.openxmlformats.org/officeDocument/2006/relationships" name="Fair Value Measurements - Addit" sheetId="55" state="visible" r:id="rId55"/>
    <sheet xmlns:r="http://schemas.openxmlformats.org/officeDocument/2006/relationships" name="Income Taxes - Additional Infor" sheetId="56" state="visible" r:id="rId56"/>
    <sheet xmlns:r="http://schemas.openxmlformats.org/officeDocument/2006/relationships" name="Income Taxes - Reconciliation B" sheetId="57" state="visible" r:id="rId57"/>
    <sheet xmlns:r="http://schemas.openxmlformats.org/officeDocument/2006/relationships" name="Income Taxes - Deferred Tax Ass" sheetId="58" state="visible" r:id="rId58"/>
    <sheet xmlns:r="http://schemas.openxmlformats.org/officeDocument/2006/relationships" name="Income Taxes - Reconciliation o"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Litigation - Additional Informa" sheetId="63" state="visible" r:id="rId63"/>
    <sheet xmlns:r="http://schemas.openxmlformats.org/officeDocument/2006/relationships" name="Quarterly Financial Data (Detai" sheetId="64" state="visible" r:id="rId64"/>
  </sheets>
  <definedNames/>
  <calcPr calcId="124519" fullCalcOnLoad="1"/>
</workbook>
</file>

<file path=xl/sharedStrings.xml><?xml version="1.0" encoding="utf-8"?>
<sst xmlns="http://schemas.openxmlformats.org/spreadsheetml/2006/main" uniqueCount="633">
  <si>
    <t>Document and Entity Information - USD ($) $ in Millions</t>
  </si>
  <si>
    <t>12 Months Ended</t>
  </si>
  <si>
    <t>Dec. 31, 2017</t>
  </si>
  <si>
    <t>Mar.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DRNA</t>
  </si>
  <si>
    <t>Entity Registrant Name</t>
  </si>
  <si>
    <t>DICERNA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6</t>
  </si>
  <si>
    <t>CURRENT ASSETS:</t>
  </si>
  <si>
    <t>Cash and cash equivalents</t>
  </si>
  <si>
    <t>Held-to-maturity investments (Note 4)</t>
  </si>
  <si>
    <t>Withholding tax receivable (Note 10)</t>
  </si>
  <si>
    <t>Prepaid expenses and other current assets (Note 5)</t>
  </si>
  <si>
    <t>Total current assets</t>
  </si>
  <si>
    <t>NONCURRENT ASSETS:</t>
  </si>
  <si>
    <t>Property and equipment-net (Note 6)</t>
  </si>
  <si>
    <t>Restricted cash equivalents (Note 13)</t>
  </si>
  <si>
    <t>Other noncurrent assets</t>
  </si>
  <si>
    <t>Total noncurrent assets</t>
  </si>
  <si>
    <t>TOTAL ASSETS</t>
  </si>
  <si>
    <t>CURRENT LIABILITIES:</t>
  </si>
  <si>
    <t>Accounts payable</t>
  </si>
  <si>
    <t>Accrued expenses and other current liabilities (Note 7)</t>
  </si>
  <si>
    <t>Current portion of deferred revenue</t>
  </si>
  <si>
    <t>Total current liabilities</t>
  </si>
  <si>
    <t>Deferred revenue, net of current portion</t>
  </si>
  <si>
    <t>TOTAL LIABILITIES</t>
  </si>
  <si>
    <t>COMMITMENTS AND CONTINGENCIES (Note 13)</t>
  </si>
  <si>
    <t xml:space="preserve"> </t>
  </si>
  <si>
    <t>STOCKHOLDERS' EQUITY:</t>
  </si>
  <si>
    <t>Preferred stock, $0.0001 par value-5,000,000 shares authorized; no shares issued or outstanding at December 31, 2017 or December 31, 2016</t>
  </si>
  <si>
    <t>Common stock, $0.0001 par value-150,000,000 shares authorized; 51,644,841 and 20,594,575 shares issued and outstanding at December 31, 2017 and 2016, respectively (Note 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Income Statement [Abstract]</t>
  </si>
  <si>
    <t>Total revenue</t>
  </si>
  <si>
    <t>Operating expenses:</t>
  </si>
  <si>
    <t>Research and development</t>
  </si>
  <si>
    <t>General and administrative</t>
  </si>
  <si>
    <t>Total operating expenses</t>
  </si>
  <si>
    <t>Loss from operations</t>
  </si>
  <si>
    <t>Interest income</t>
  </si>
  <si>
    <t>Net loss</t>
  </si>
  <si>
    <t>Dividends on redeemable convertible preferred stock(Note 8)</t>
  </si>
  <si>
    <t>Deemed dividend related to beneficial conversion feature of redeemable convertible preferred stock (Note 8)</t>
  </si>
  <si>
    <t>Deemed dividend on conversion of redeemable convertible preferred stock (Note 8)</t>
  </si>
  <si>
    <t>Net loss attributable to common stockholders</t>
  </si>
  <si>
    <t>Net loss per share attributable to common stockholders-basic and diluted</t>
  </si>
  <si>
    <t>Weighted average common shares outstanding-basic and diluted</t>
  </si>
  <si>
    <t>Consolidated Statements of Redeemable Convertible Preferred Stock and Stockholders' Equity - USD ($) $ in Thousands</t>
  </si>
  <si>
    <t>Total</t>
  </si>
  <si>
    <t>Redeemable Convertible Preferred Stock [Member]</t>
  </si>
  <si>
    <t>Common Stock [Member]</t>
  </si>
  <si>
    <t>Additional Paid in Capital [Member]</t>
  </si>
  <si>
    <t>Accumulated Deficit [Member]</t>
  </si>
  <si>
    <t>Balance at beginning of period at Dec. 31, 2014</t>
  </si>
  <si>
    <t>Balance at beginning of period (in shares) at Dec. 31, 2014</t>
  </si>
  <si>
    <t>Issuance of common stock from public offering, net of underwriting fees and issuance costs of $3,221</t>
  </si>
  <si>
    <t>Issuance of Common Stock from initial public offering, net of underwriting fees and issuance costs, Shares</t>
  </si>
  <si>
    <t>Vesting of restricted common stock</t>
  </si>
  <si>
    <t>Vesting of restricted common stock (in shares)</t>
  </si>
  <si>
    <t>Stock-based compensation</t>
  </si>
  <si>
    <t>Exercise of common stock options</t>
  </si>
  <si>
    <t>Exercise of common stock options (in shares)</t>
  </si>
  <si>
    <t>Settlement of restricted stock for tax withholding</t>
  </si>
  <si>
    <t>Sale of common stock related to employee stock purchase plan</t>
  </si>
  <si>
    <t>Sale of common stock related to employee stock purchase plan (in shares)</t>
  </si>
  <si>
    <t>Balance at end of period at Dec. 31, 2015</t>
  </si>
  <si>
    <t>Balance at end of period (in shares) at Dec. 31, 2015</t>
  </si>
  <si>
    <t>Balance at end of period at Dec. 31, 2016</t>
  </si>
  <si>
    <t>Balance at end of period (in shares) at Dec. 31, 2016</t>
  </si>
  <si>
    <t>Issuance of common stock from public offering, net of underwriting fees and issuance costs of $445</t>
  </si>
  <si>
    <t>Issuance of redeemable convertible preferred stock, Shares</t>
  </si>
  <si>
    <t>Beneficial conversion feature, redeemable convertible preferred stock</t>
  </si>
  <si>
    <t>Deemed dividend, beneficial conversion feature, redeemable convertible preferred stock</t>
  </si>
  <si>
    <t>Accretion of share issuance costs on redeemable convertible preferred stock</t>
  </si>
  <si>
    <t>Dividends declared, redeemable convertible preferred stock</t>
  </si>
  <si>
    <t>Dividends declared, redeemable convertible preferred stock,(in shares)</t>
  </si>
  <si>
    <t>Conversion of redeemable convertible preferred stock</t>
  </si>
  <si>
    <t>Conversion of redeemable convertible preferred stock,(in share)</t>
  </si>
  <si>
    <t>Balance at end of period at Dec. 31, 2017</t>
  </si>
  <si>
    <t>Balance at end of period (in shares) at Dec. 31, 2017</t>
  </si>
  <si>
    <t>Consolidated Statements of Redeemable Convertible Preferred Stock and Stockholders' Equity (Parenthetical) $ in Thousands</t>
  </si>
  <si>
    <t>Dec. 31, 2017USD ($)</t>
  </si>
  <si>
    <t>Underwriting fees and issuance costs</t>
  </si>
  <si>
    <t>Consolidated Statements of Cash Flows - USD ($) $ in Thousands</t>
  </si>
  <si>
    <t>CASH FLOWS FROM OPERATING ACTIVITIES:</t>
  </si>
  <si>
    <t>Adjustments to reconcile net loss to net cash used in operating activities:</t>
  </si>
  <si>
    <t>Depreciation and amortization</t>
  </si>
  <si>
    <t>Amortization of premium/(discount) on investments</t>
  </si>
  <si>
    <t>Loss on disposal of property and equipment</t>
  </si>
  <si>
    <t>Changes in operating assets and liabilities:</t>
  </si>
  <si>
    <t>Withholding tax receivable</t>
  </si>
  <si>
    <t>Deferred revenue</t>
  </si>
  <si>
    <t>Prepaid expenses and other assets</t>
  </si>
  <si>
    <t>Accrued expenses and other liabilities</t>
  </si>
  <si>
    <t>Net cash used in operating activities</t>
  </si>
  <si>
    <t>CASH FLOWS FROM INVESTING ACTIVITIES:</t>
  </si>
  <si>
    <t>Change in restricted cash equivalents</t>
  </si>
  <si>
    <t>Purchases of property and equipment</t>
  </si>
  <si>
    <t>Maturities of held-to-maturity investments</t>
  </si>
  <si>
    <t>Purchases of held-to-maturity investments</t>
  </si>
  <si>
    <t>Net cash (used in) provided by investing activities</t>
  </si>
  <si>
    <t>CASH FLOWS FROM FINANCING ACTIVITIES:</t>
  </si>
  <si>
    <t>Proceeds from issuance of redeemable convertible preferred stock</t>
  </si>
  <si>
    <t>Stock issuance costs</t>
  </si>
  <si>
    <t>Proceeds from public offering of common stock, net of underwriters' commissions</t>
  </si>
  <si>
    <t>Proceeds from stock option exercises and issuances under employee stock purchase plan</t>
  </si>
  <si>
    <t>Net cash provided by financing activities</t>
  </si>
  <si>
    <t>INCREASE (DECREASE) IN CASH AND CASH EQUIVALENTS</t>
  </si>
  <si>
    <t>CASH AND CASH EQUIVALENTS-Beginning of year</t>
  </si>
  <si>
    <t>CASH AND CASH EQUIVALENTS-End of year</t>
  </si>
  <si>
    <t>NONCASH INVESTING ACTIVITIES:</t>
  </si>
  <si>
    <t>Property and equipment purchases included in accounts payable</t>
  </si>
  <si>
    <t>NONCASH FINANCING ACTIVITIES:</t>
  </si>
  <si>
    <t>Conversion of redeemable convertible preferred stock into common stock</t>
  </si>
  <si>
    <t>Dividends on redeemable convertible preferred stock</t>
  </si>
  <si>
    <t>Deemed dividend related to beneficial conversion feature of redeemable convertible preferred stock</t>
  </si>
  <si>
    <t>Deemed dividend on conversion of redeemable convertible preferred stock</t>
  </si>
  <si>
    <t>Common stock issuance costs included in accounts payable or accrued expenses</t>
  </si>
  <si>
    <t>Description of Business and Basis of Presentation</t>
  </si>
  <si>
    <t>Accounting Policies [Abstract]</t>
  </si>
  <si>
    <t>1. Description of Business and Basis of Presentation
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
Basis of presentation
The accompanying consolidated financial statements have been
prepared in accordance with accounting principles generally
accepted in the United States of America (“GAAP”) and
include the accounts of Dicerna Pharmaceuticals, Inc. and its
wholly owned subsidiaries. All intercompany balances and
transactions have been eliminated in consolidation.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revenue recognition, accrued expenses and in
relation to, for the year ended December 31, 2017 only, the
accounting associated with the Redeemable Convertible Preferred, as
defined and described in Note 8.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Based on the Company’s current operating plan and liquidity,
including the receipt of $70.0 million in gross proceeds from
the issuance of the Company’s Redeemable Convertible
Preferred, as defined and discussed in Note 8, the receipt of gross
proceeds of $46.0 million in connection with the 2017
Offering, as defined and discussed in Note 9, and the receipt of
upfront proceeds in connection with the BI Agreement, as defined
and discussed in Note 10, management believes that available cash,
cash equivalents and held-to-maturity 12-month</t>
  </si>
  <si>
    <t>Summary of Significant Accounting Policies</t>
  </si>
  <si>
    <t>2. Summary of Significant Accounting Policies
Cash and cash equivalents
Cash and cash equivalents include all highly liquid investments,
including money market funds, maturing within 90 days from the
date of purchase.
Restricted cash equivalents
Restricted cash equivalents include the balance of funds held in a
money market collateral account that is restricted to secure a
letter of credit for the Company’s operating lease for office
and laboratory space. The letter of credit is required to be
maintained throughout the term of the Company’s lease, which
expires on November 30, 2020.
Concentrations of credit risk
Financial instruments that subject the Company to significant
concentrations of credit risk consist of cash and cash equivalents,
restricted cash equivalents, held-to-maturity held-to-maturity
During the year ended December 31, 2017, two counterparties
accounted for all of the Company’s revenue, while during the
year ended December 31, 2016, one counterparty accounted for
all of the Company’s revenue.
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
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7, 2016 and
2015, no impairments were recorded.
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
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
Revenue recognition
The Company generates revenue from research collaboration and
license agreements with third parties which contain multiple
deliverables. The deliverables in the agreements include
(a) the use of the Company’s technology and
(b) research and development of product candidates. Such
agreements may provide for consideration to the Company in the form
of up-front
The Company recognizes revenue for each unit of accounting when all
of the following criteria have been met: (1) pervasive
evidence of an arrangement exists; (2) delivery has occurred
or services have been rendered and risk of loss has passed;
(3) the seller’s price to the buyer is fixed or
determinable; and (4) collectibility is reasonably
assured.
For multiple-element
The Company considers whether options included in a collaborative
arrangement are substantive. Options are considered
substantive if, at the inception of the arrangement, the Company is
at risk as to whether the collaborator will choose to exercise the
option. Factors that the Company considers in evaluating whether an
option is substantive include whether the optional elements are
essential to the functionality of other programs nominated, whether
economic factors compel the collaborator to purchase the optional
elements, the cost to exercise the option, the overall objective of
the arrangement and, the benefit the collaborator might obtain from
the arrangement without exercising the option.
The Company recognizes arrangement consideration allocated to each
unit of accounting when all of the revenue recognition criteria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if objectively
measurable performance measures do not exist, the Company
recognizes revenue under the arrangement on
a straight-line straight-line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the option is analyzed to determine if it should be combined with
other deliverables in the arrangement. Options that are substantive
and priced at a significant and incremental discount are further
assessed to determine whether a portion of the upfront payment
should be allocated to the option and other deliverables in the
arrangement.
At the inception of an arrangement that includes milestone
payments, the Company evaluates whether each milestone is
substantive and at risk to both parties on the basis of the
contingent nature of the milestone. This evaluation includes an
assessment as to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In making
this assessment, management evaluates factors such as the
scientific, clinical, regulatory, commercial and other risks that
must be overcome to achieve the particular milestone and the level
of effort and investment required to achieve the milestone. There
is considerable judgment involved in determining whether a
milestone satisfies all of the criteria that define the milestone
as substantive. Revenue from substantive milestones is recognized
only upon successful achievement of the related milestone. Where
milestones are not substantive, milestone payments are accounted
for in the same manner as royalties, with revenue recognized upon
achievement of the milestone, assuming all other revenue
recognition criteria are met.
Amounts received prior to satisfying the revenue recognition
criteria are recorded as deferred revenue. Amounts expected to be
recognized as revenue within the 12 months following the
balance sheet date are classified as current portion of deferred
revenue in the Company’s consolidated balance sheet. Amounts
not expected to be recognized as revenue within the 12 months
following the balance sheet date are classified as deferred
revenue, net of current portion.
Non-refundable up-front
Research and development service revenue is recognized over the
research term as the research and development services are
provided. The cost of such services is reflected in research and
development expenses in the period in which the expenses are
incurred.
Grant revenue is recognized in the period during which the related
grant research and activities are incurred and when there is
reasonable assurance that (a) the Company will comply with any
conditions attached to the grant and (b) the grant funding
will be received. Costs associated with grants are included in
research and development expenses in the Company’s
consolidated statement of operations.
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
Net loss per common share attributable to common
stockholders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non-participating
Comprehensive loss
The Company has no comprehensive loss items other than net
loss.
Guarantees and indemnifications
The Company is not a guarantor under any agreements.
The Company leases office space under an operating lease. The
Company has standard indemnification arrangements under this lease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7,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agreed to indemnify,
under pre-determined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
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non-cancelable
Statement of cash flows
In August 2016, the FASB issued ASU
No. 2016-15, Statement of Cash
Flows (Topic
230) 2016-15”), a 2016-15 2016-15 2016-15
In November 2016, the FASB issued
ASU No. 2016-18, Statement
of Cash Flows (Topic 230): Restricted
Cash 2016-18”), 2016-18 2016-18 2016-18,
Stock-based compensation
In May 2017, the FASB issued ASU No. 2017-09, Compensation—Stock
Compensation (Topic 718): Scope of Modification
Accounting 2017-09”), 2017-09, 2017-19 2017-19</t>
  </si>
  <si>
    <t>Net Loss Per Share Attributable to Common Stockholders</t>
  </si>
  <si>
    <t>Earnings Per Share [Abstract]</t>
  </si>
  <si>
    <t>3. Net Loss Per Share Attributable to Common
Stockholders
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7 2016 2015
Options to purchase common stock 6,124,096 5,099,449 4,297,300
Warrants to purchase common stock 87,901 87,901 87,901
Unvested restricted common stock 10,000 20,000 68,656
Total 6,221,997 5,207,350 4,453,857</t>
  </si>
  <si>
    <t>Held-to-Maturity Investments</t>
  </si>
  <si>
    <t>Text Block [Abstract]</t>
  </si>
  <si>
    <t>4. Held-to-Maturity
The Company invests its excess cash balances in short-term and
long-term fixed-income investments. The Company determines the
appropriate classification of investments at the time of purchase
and re-evaluates held-to-maturity
The following tables provide information relating to the
Company’s held-to-maturity
AMORTIZED COST GROSS UNREALIZED GAINS GROSS UNREALIZED LOSSES FAIR VALUE
As of December 31, 2017:
Held-to-maturity
U.S. treasury securities maturing in one year or less $ 44,889 $
— $ (30 ) $ 44,859
AMORTIZED COST GROSS UNREALIZED GAINS GROSS UNREALIZED LOSSES FAIR VALUE
As of December 31, 2016:
Held-to-maturity
U.S. treasury securities maturing in one year or less $ 25,009 $
— $ (5 ) $ 25,004</t>
  </si>
  <si>
    <t>Prepaid Expenses and Other Current Assets</t>
  </si>
  <si>
    <t>Deferred Costs, Capitalized, Prepaid, and Other Assets Disclosure [Abstract]</t>
  </si>
  <si>
    <t>5. Prepaid Expenses and Other Current Assets
Prepaid expenses and other current assets consists of the
following:
AS OF DECEMBER 31,
2017
2016
Prepaid clinical, contract research and manufacturing costs $ 1,931 $ 1,028
Unbilled grant and research collaboration receivables 418 295
Prepaid insurance 318 352
Prepaid rent 239
—
Interest receivable and other current assets 391 277
Prepaid expenses and other current assets $ 3,297 $ 1,952</t>
  </si>
  <si>
    <t>Property and Equipment, Net</t>
  </si>
  <si>
    <t>Property, Plant and Equipment [Abstract]</t>
  </si>
  <si>
    <t>6. Property and Equipment, Net
Property and equipment, net, consists of the following:
AS OF DECEMBER 31,
2017
2016
Laboratory equipment $ 4,410 $ 4,390
Office and computer equipment 900 864
Furniture and fixtures 479 479
Leasehold improvements 257 257
Property and equipment—at cost 6,046 5,990
Less accumulated depreciation (4,534 ) (3,756 )
Property and equipment—net $ 1,512 $ 2,234
Depreciation expense for the years ended December 31, 2017,
2016 and 2015 was $0.8 million, $0.8 million and
$0.7 million, respectively.</t>
  </si>
  <si>
    <t>Accrued Expenses and Other Current Liabilities</t>
  </si>
  <si>
    <t>7. Accrued Expenses and Other Current Liabilities
Accrued expenses and other current liabilities consist of the
following:
AS OF DECEMBER 31,
2017
2016
Accrued clinical, contract research and manufacturing costs $ 1,860 $ 2,313
Accrued compensation and related benefits 1,987 2,113
Accrued professional fees 1,488 867
Accrued other expenses 391 433
Accrued expenses and other current liabilities $ 5,726 $ 5,726</t>
  </si>
  <si>
    <t>Redeemable Convertible Preferred Stock</t>
  </si>
  <si>
    <t>8. Redeemable Convertible Preferred Stock
On April 11, 2017, pursuant to a redeemable convertible
preferred stock purchase agreement (“SPA”) with seven
institutional investors (the “Preferred Holders”), led
by funds advised by Bain Capital Life Sciences L.P. (“Lead
Investor”), the Company issued and sold in a private
placement 700,000 shares of its newly designated Redeemable
Convertible Preferred Stock, par value $0.0001 per share
(“Redeemable Convertible Preferred”), at a purchase
price of $100.00 per share, for total gross proceeds of
$70.0 million (“Private Placement”), less issuance
costs of approximately $0.8 million. The shares of Redeemable
Convertible Preferred and the shares of common stock issuable upon
conversion of the Redeemable Convertible Preferred were offered and
sold by the Company pursuant to an exemption from the registration
requirements of the Securities Act provided by Section 4(a)(2)
thereunder.
In addition to the Lead Investor, other participants in the Private
Placement included affiliates of Cormorant Asset Management, LLC,
Domain Associates, LLC (“Domain Associates”), EcoR1
Capital, LLC, RA Capital Management, LLC (“RA Capital”)
and Skyline Management LLC (“Skyline Ventures”), among
others. Domain Associates, RA Capital and Skyline Ventures are
entities that are affiliated or were formerly affiliated with
certain members of the Company’s board of directors. On
March 28, 2017, in accordance with the terms of the SPA, the
Company increased the size of its board of directors from eight to
nine directors and approved the appointment of Adam M. Koppel,
M.D., Ph.D., a managing director of the Lead Investor, as a
director of the Company, effective as of the closing of the Private
Placement on April 11, 2017. Dr. Koppel was reelected to
the Company’s board of directors by shareholder vote in June
2017.
The Redeemable Convertible Preferred had the rights and preferences
set forth in a Certificate of Designation, which was filed with the
Secretary of State of the State of Delaware.
Inducement and conversion
On December 13, 2017, in connection with the 2017 Offering,
defined and discussed in Note 9, the Company entered into a letter
agreement (the “Letter Agreement”) with the Preferred
Holders. Pursuant to the Letter Agreement, the Preferred Holders
agreed, subject to the completion of the 2017 Offering, to
optionally convert all of their shares of Redeemable Convertible
Preferred, to the extent not subject to Conversion Blockers, into
common stock, and consented, where applicable, to the repurchase of
the residual shares of common stock that would have been issuable
but for the Conversion Blockers (the “Residual Shares”)
for $0.0001 per share. “Conversion Blockers” refers to
the beneficial ownership limitations in the Company’s
Certificate of Designation of the Redeemable Convertible Preferred,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
The Letter Agreement also provided for Preferred Holders to waive
and amend certain provisions in an amended and restated
registration rights agreement by and among the Company and the
Preferred Holders party thereto (the “Registration Rights
Agreement”). In consideration for the Preferred
Holders’ agreeing to the optional conversion of the
Redeemable Convertible Preferred and to a waiver under and certain
amendments to the Registration Rights Agreement, the Company agreed
to issue to the Preferred Holders pre-funded “Pre-Funded Pre-Funded
On December 18, 2017, the Company completed the conversion of
the Redeemable Convertible Preferred and issued an aggregate of
24,206,663 shares of the Company’s common stock.
No Pre-Funded Pre-Funded
On December 29, 2017, the Company filed with the Secretary of
State of the State of Delaware a Certificate of Elimination of the
Redeemable Convertible Preferred, which eliminates from the
Company’s Certificate of Incorporation all matters set forth
in the Certificate of Designation of Redeemable Convertible
Preferred Stock previously filed with the Secretary of State of the
State of Delaware, which established and designated the Redeemable
Convertible Preferred Stock and the rights, powers, preferences,
privileges and limitations thereof.
Upon conversion of the Redeemable Convertible Preferred, the
Company applied the guidance outlined in the FASB’s
Accounting Standard Codification (“ASC”)
Topic 470-20, Debt with
Conversion and Other
Options 470-20”), Earnings per
Share
The Company applied the guidance provided in
ASC 260-10-S99-2
Dividends
Each holder of Redeemable Convertible Preferred had been entitled
to receive cumulative dividends on the Accrued Value, as defined
below, of each share of Redeemable Convertible Preferred at an
initial rate of 12% per annum, compounded quarterly and subject to
two rate reductions of 4% each in connection with the occurrence of
one of the agreed-upon milestone events. Entering into the BI
Agreement, as defined and discussed in Note 10, constituted, per
the Certificate of Designation, a milestone event for purposes of
applying the first of two allowable rate reductions to dividends
payable on the Redeemable Convertible Preferred. As such, the
dividend rate on the Redeemable Convertible Preferred was reduced
from 12% to 8%, effective on October 27, 2017. Dividends on
the Redeemable Convertible Preferred accrued on the Accrued Value
of each share of Redeemable Convertible Preferred until the
conversion thereof, which occurred on December 18, 2017, as
discussed above. “Accrued Value” meant, with respect to
each share of Redeemable Convertible Preferred, the sum of
(i) $100.00 plus (ii) on each quarterly dividend date, an
additional amount equal to the dollar value of any dividends on a
share of Redeemable Convertible Preferred which had accrued on any
dividend payment date and had not previously been added to such
Accrued Value.
For accounting purposes, in accordance with ASC
Topic 480-10-S99, Distinguishing
Liabilities from Equity SEC
Materials 480-10-S99”),
The lattice model used to determine fair value of dividends on each
dividend date through September 30, 2017, which was the last
dividend date prior to conversion of the Redeemable Convertible
Preferred, included the following inputs:
June 30, 2017 September 30, 2017
Price per common share $ 3.17 $ 5.75
Expected term (in years) 6.75 6.50
Expected volatility 70.0 % 73.0 %
Risk-adjusted discount rate 18.0 % 19.1 %
In addition to the inputs presented above, use of the lattice model
applied other assumptions, including probability simulations of
various outcomes largely associated with the conversion-related
milestone events referred to above and with the progression of the
Company’s per common share price. Use of the lattice model
resulted in a fair value estimate of the aggregate dividends
declared on June 30, 2017 and September 30, 2017 of
$1.9 million and $4.1 million, respectively.
Beneficial conversion feature
In accordance with ASC Topic 470-20, paid-in at-issuance
Accretion of the discount resulting from the BCF and cumulative
dividends, including accretion of share issuance costs,
were non-cash
The following table reflects the changes in Redeemable Convertible
Preferred recorded during the year ended December 31,
2017.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79,361 )
Balance at December 31, 2017 $
—</t>
  </si>
  <si>
    <t>Common Stock and Stock Option Plan</t>
  </si>
  <si>
    <t>9. Common Stock and Stock Option Plan
Common stock
On December 18, 2017, the Company completed an
underwritten follow-on Form S-3 previously 30-day
Concurrent with the 2017 Offering, the Preferred Holders agreed to
convert all of their shares of Redeemable Convertible Preferred, as
discussed in Note 8.
Employee stock purchase plan
On January 28, 2014, the Company’s stockholders approved
the 2014 Employee Stock Purchase Plan (“2014 ESPP”).
The 2014 ESPP permits eligible employees to enroll in an offering
period comprising four six-month 24-month
During the year ended December 31, 2017, an aggregate of
84,890 common shares were issued to employees under the 2014 ESPP
at an average purchase price per share of $2.47, and as of
December 31, 2017, there were 1,410,520 shares of common stock
authorized for issuance pursuant to the 2014 ESPP. The 2014 ESPP
provides for an automatic reserve increase equivalent to the lesser
of one percent of the total number of shares of common stock issued
and outstanding on December 31 of the immediately preceding
calendar year and 1,000,000 shares of common stock, unless
otherwise determined by the Company’s board of directors.
Stock option plan
On January 14, 2014, the board of directors adopted the 2014
Performance Incentive Plan (the “2014 Plan”). The 2014
Plan authorizes the issuances of up to 1,900,000 shares of the
Company’s common stock, with an additional 4% of the total
outstanding common shares becoming available at each year ending
December 31. In June 2015, the 2014 Plan was amended to
increase the replenishment percentage from 4% to 5% of outstanding
common shares annually and to allow the reissuance thereunder of
awards and grants that expire or are canceled, terminated,
forfeited or fail to vest under previous Board-approved stock
plans, as amended. The stock options for new hires generally vest
25% after 12 months, followed by ratable vesting over
36 months and expire 10 years from the grant date. Annual
promotional and incentive-related grants generally vest ratably
over a period of 48 months.
During 2015, the Company awarded 450,700 stock options as grants as
an inducement material to individuals entering into employment with
the Company (“Inducement Grants”). The Inducement
Grants were approved by the Compensation Committee of the
Company’s board of directors and were awarded in accordance
with NASDAQ Listing Rule 5635(c)(4) and outside of the 2014 Plan.
As such, any shares underlying the Inducement Grants are not, upon
forfeiture, cancellation or expiration, included in the pool of
shares reserved for future issuance.
On March 4, 2016, the board of directors adopted a plan
pursuant to which the Company may grant options to purchase common
shares as an inducement to individuals to join the Company (the
“2016 Inducement Plan”). The 2016 Inducement Plan
allows the Company to deliver up to 250,000 shares (the
“Share Limit”) of its common stock to eligible persons,
as defined. The Share Limit is subject to adjustment as
contemplated by the provisions of the 2014 Plan. In February and
May 2017, the Share Limit was adjusted to increase the pool of
issuable options by 125,000 and 200,000 underlying shares,
respectively. During the years ended December 31, 2017 and
2016, 400,000 and no options were awarded pursuant to the 2016
Inducement Plan, respectively. The fair value of each stock option
award is estimated on the date of grant using the Black-Scholes
option-pricing model that uses the assumptions noted in the table
below.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in most
cases using the simplified method, which represents the average of
the contractual term of the stock option and the weighted-average
vesting period of the stock option. The assumed dividend yield is
based upon the Company’s expectation of not paying dividends
in the foreseeable future. The risk-free rate for periods within
the expected life of the stock option is based upon the U.S.
Treasury yield curve in effect at the time of grant.
The assumptions used in the Black-Scholes option-pricing model for
all stock options granted during the years ended December 31,
2017, 2016 and 2015 are as follows:
YEARS ENDED
DECEMBER 31,
2017 2016 2015
Common stock price $
2.49 – $9.71 $
2.94 – $9.09 $
8.21 – $24.03
Expected option term (in years)
5.50 – 6.25
5.50 – 6.25
5.50 – 6.25
Expected volatility
79% – 91 %
71% – 79 %
67% – 71 %
Risk-free interest rate
1.9% – 2.2 %
1.2% – 2.0 %
1.5% – 1.9 %
Expected dividend yield 0.0 % 0.0 % 0.0 %
The weighted-average grant date fair value of stock options granted
during the years ended December 31, 2017, 2016 and 2015 was
$2.52, $4.60 and $9.67 per share, respectively. As of
December 31, 2017, there was $8.0 million of unrecognized
compensation cost related to unvested employee stock options which
are expected to be recognized over a weighted-average period of
2.41 years. The intrinsic value of stock options exercised was
$0.1 million, $0.2 million and $0.4 million for the
years ended December 31, 2017, 2016 and 2015,
respectively.
A summary of stock option activity for employee
and non-employee
NUMBER WEIGHTED- WEIGHTED-
OUTSTANDING—January 1, 2017 5,099,449 $ 10.80 7.9
Granted 1,820,497 3.55
Exercised (24,117 ) 3.55
Forfeited/Cancelled (442,228 ) 9.02
Expired (329,505 ) 14.98
OUTSTANDING—December 31, 2017 6,124,096 $ 8.58 7.3
EXERCISABLE—December 31, 2017 3,872,323 $ 10.39 6.5
VESTED AND EXPECTED TO VEST—December 31, 2017 5,991,642 $ 8.66 7.3
The Company has reserved a total of 516,310 shares of common stock
for future issuance under the 2014 Plan and 2016 Inducement Plan as
of December 31, 2017.
The Company has classified stock-based compensation in its
consolidated statements of operations as follows:
YEARS ENDED DECEMBER 31,
2017 2016 2015
Research and development expenses $ 3,536 $ 4,467 $ 4,202
General and administrative expenses 4,234 4,698 5,530
Total $ 7,770 $ 9,165 $ 9,732
Restricted common stock and common stock warrants
In 2014, the Company issued a total of 44,000 shares of the
Company’s restricted common stock, of which 4,000 shares were
fully vested at the grant date and the remaining shares were
scheduled to vest in equal tranches over a four-year period on the
anniversary date of the related grant. The fair value of these
shares totaled $0.7 million at the grant date, representing a
weighted-average grant date fair value per share of $16.30. As of
December 31, 2017, 10,000 shares of the Company’s
restricted common stock were not yet vested; these shares are
expected to vest in January 2018.
The following table presents the Company’s common stock
warrants issued and outstanding at December 31, 2017:
EXERCISE
PRICE NUMBER REMAINING
$250.00 2,198 2.46
$7.00 85,703 0.48
87,901
All of the common stock warrants presented above have been
exercisable since November 30, 2013, and there was no
activity with respect to the Company’s common stock
warrants during the year ended December 31, 2017.</t>
  </si>
  <si>
    <t>Revenue</t>
  </si>
  <si>
    <t>10. Revenue
NIH Grants
In April 2015, the National Cancer Institute (“NCI”), a
division of the National Institutes of Health (“NIH”),
awarded the Company a grant related to cancer treatment research
(the “Project”). The initial grant covered
a six-month
Collaborative research and license agreements
On October 27, 2017, the Company entered into a collaborative
research and license agreement with BI (the “BI
Agreement”), pursuant to which the Company and BI will
jointly research and develop product candidates for the treatment
of chronic liver disease using the GalXC platform, Dicerna’s
proprietary RNAi-based technology. The BI Agreement is for the
development of product candidates against one target gene with an
option for BI to add the development of product candidates that
target a second gene. Also pursuant to the BI Agreement, Dicerna
granted BI a worldwide license in connection with the research and
development of the product candidates and will transfer to BI
intellectual property rights of the product candidates selected by
BI for clinical development and commercialization. Dicerna also may
provide assistance to BI in order to help BI further develop
selected product candidates. Under the terms of the BI Agreement,
BI agreed to pay Dicerna a non-refundable non-refundable (“Germany-U.S.
During the term of the research program, BI will reimburse Dicerna
the cost of materials and third-party expenses that have been
included in the preclinical studies up to an agreed-upon limit. The
Company is eligible to receive up to $191.0 million in
potential development and commercial milestones related to the
initial target. Dicerna is also eligible to receive royalty
payments on potential global net sales, subject to certain
adjustments, tiered from high single digits up to low
double-digits. BI’s option to add a second target would
provide for an option fee payment and success-based development and
commercialization milestones and royalty payments to Dicerna.
The deliverables at the effective date of the BI Agreement include
delivery of intellectual property, conducting agreed-upon research
program services and providing BI the exclusive option right to
reserve additional targets. The Company concluded the performance
of additional research for any additional target, if the underlying
target option is exercised by BI, is not a deliverable of the
agreement at inception because it is a substantive option and is
not priced at a significant and incremental discount. Milestone
payments that are contingent upon the Company’s performance
under the BI Agreement include developmental milestones totaling
$39.0 million. The Company views these milestones as
substantive and has excluded the amounts from allocable
consideration at the outset of the arrangement. All potential
commercial milestones, totaling $155.0 million, will be
accounted for in the same manner as royalties and recorded as
revenue upon achievement of the milestone, assuming all other
revenue recognition criteria are met.
The performance period is the expected period over which the
services of the combined unit are performed, which spans from the
contract’s inception through June 30, 2019.
In December 2009, the Company entered into a research collaboration
and license agreement with Kyowa Hakko Kirin Co., Ltd.
(“KHK”) for the Company’s early
generation non-GalXC sub-licensable
Since contract inception, the Company has received payments
totaling $17.5 million. The Company has not recognized any
revenue in connection with the KHK Collaboration Agreement during
the years ended December 31, 2017, 2016 or 2015. In November
2017, KHK provided the Company with notice of termination related
to the non-KRAS program.</t>
  </si>
  <si>
    <t>Fair Value Measurements</t>
  </si>
  <si>
    <t>Fair Value Disclosures [Abstract]</t>
  </si>
  <si>
    <t>11. Fair Value Measurement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Valuation techniques used to measure fair
value are performed in a manner to maximize the use of observable
inputs and minimize the use of unobservable inputs. As a basis for
considering such assumption the accounting literatur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is little or no market data, which requires
the Company to develop its own assumptions.
A summary of the Company’s assets that are measured or
disclosed at fair value on a recurring basis as of
December 31, 2017 and 2016 are presented below:
DESCRIPTION AS OF LEVEL 1 LEVEL 2 LEVEL 3
Cash equivalents
Money market fund $ 51,441 $ 51,441 $
— $
—
Held-to-maturity
U.S. treasury securities 44,859
— 44,859
—
Restricted cash equivalents
Money market fund 744
— 744
—
Total $ 97,044 $ 51,441 $ 45,603 $
—
DESCRIPTION AS OF LEVEL 1 LEVEL 2 LEVEL 3
Cash equivalents
Money market fund $ 12,853 $ 12,853 $
— $
—
Held-to-maturity
U.S. treasury securities 25,004
— 25,004
—
Restricted cash equivalents
Money market fund 1,116
— 1,116
—
Total $ 38,973 $ 12,853 $ 26,120 $
—
The Company’s cash equivalents, which are in money market
funds, are classified within Level 1 of the fair value
hierarchy because they were valued using quoted prices as of
December 31, 2017 and 2016.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were
valued using observable inputs as of December 31, 2017 and
2016.
The Company’s held-to-maturity
As of December 31, 2017 and December 31, 2016, the
carrying amounts of the withholding tax receivable (2017 only),
accounts payable and accrued expenses approximated their estimated
fair values because of the short-term nature of these financial
instruments.
For the years ended December 31, 2017 and 2016, there were no
transfers between Level 1 and Level 2.</t>
  </si>
  <si>
    <t>Income Taxes</t>
  </si>
  <si>
    <t>Income Tax Disclosure [Abstract]</t>
  </si>
  <si>
    <t>12. Income Taxes
The Company has no current and no deferred income tax expense for
the years ended December 31, 2017 and 2016, respectively. The
Company did not record a federal income tax provision or benefit
for the years ended December 31, 2017 and 2016.
The reconciliation between income taxes computed at the federal
statutory income tax rate and the provision for (benefit from)
income taxes is as follows:
YEARS ENDED DECEMBER 31,
2017
2016
2015
Federal statutory rate 34.0 % 34.0 % 34.0 %
Effect of:
Impact of foreign rate differential (17.6 ) (31.4 ) (12.6 )
Tax reform impact (29.6 )
—
—
Change in valuation allowance 13.5
— (24.4 )
Research and development tax credit 0.6 (0.7 ) 0.9
Stock-based compensation (0.8 ) (0.9 ) (0.9 )
Other (0.1 ) (1.0 ) 3.0
Total
0.0 %
0.0 %
0.0 %
The components of the Company’s deferred tax assets are as
follows:
AS OF DECEMBER 31,
2017 2016
Deferred tax assets:
Net operating loss carryforwards $ 32,008 $ 36,727
Capitalized research and development costs 618 1,044
Research and development credit carryforwards 3,481 2,982
Stock compensation 6,066 7,298
Depreciation and other costs 42 (77 )
Net deferred tax assets 42,215 47,974
Valuation allowance (42,215 ) (47,974 )
Net deferred tax assets $
— $
—
On December 22, 2017, the Tax Cuts and Jobs Act (the
“TCJA”) was signed into law in the United States. The
TCJA reduced the U.S. corporate tax rate from the 34% to 21% for
tax years beginning after December 31, 2017. As a result of
the newly enacted law, the Company was required to revalue all
deferred tax assets and liabilities existing as of
December 31, 2017 so as to reflect the reduction in the
federal tax rate. This revaluation resulted in a reduction to the
Company’s deferred tax asset of $17.8 million, with a
corresponding reduction to the Company’s valuation allowance.
Consequently, there was no impact on the accompanying consolidated
financial statements that resulted from the reduction in the
federal tax rate. Other relevant provisions of the TCJA did not
have a material impact on the accompanying consolidated financial
statements.
Management has evaluated the positive and negative evidence bearing
upon the realizability of the Company’s net deferred tax
assets and has determined that it is more likely than not that the
Company will not recognize the benefits of the net deferred tax
assets. As a result, the Company has recorded a full valuation
allowance at December 31, 2017 and 2016.
Realization of the future tax benefits is dependent on many
factors, including the Company’s ability to generate taxable
income within the net operating loss carryforward period. Under the
provisions of the Internal Revenue Code, certain substantial
changes in the Company’s ownership, including a sale of the
Company or significant changes in ownership due to sales of equity,
may have limited, or may limit in the future, the amount of net
operating loss carryforwards, which could be used annually to
offset future taxable income.
As of December 31, 2017, the Company had approximately
$113.5 million of federal and $102.1 million of state net
operating loss carryforwards. If not utilized, the federal and
state net operating loss carryforwards expire starting in 2029 and
2030, respectively. Additionally, as of December 31, 2017, the
Company had $2.1 million of federal and $1.3 million of
Massachusetts tax credits that expire starting in 2028 and 2023,
respectively.
As of December 31, 2017, the Company had $1.5 million of
unrecognized tax benefits, all of which would affect income tax
expense if recognized, before consideration of the Company’s
valuation allowance. The Company does not expect the unrecognized
tax benefits to change significantly over the next 12 months. The
Company recognizes both interest and penalties associated with
uncertain tax positions as a component of income tax expense. As of
December 31, 2017 and 2016, the Company had no accrued
penalties or provisions for interest.
A reconciliation of the gross unrecognized tax benefit is as
follows:
YEARS ENDED DECEMBER 31,
2017
2016
Unrecognized tax benefits at the beginning of the period $ 1,210 $ 1,430
Additions for current tax positions 243
—
Changes for previous tax positions (2 ) (220 )
Unrecognized tax benefits at the end of the period $ 1,451 $ 1,210
The Company files income tax returns in the United States, the
Commonwealth of Massachusetts, Colorado and New Jersey. The tax
years 2008 through 2016 remain open to examination by these
jurisdictions, as carryforward attributes generated in past years
may be adjusted in a future period. The Company is not currently
under examination by the Internal Revenue Service or any other
jurisdiction for these years. The Company has not recorded any
interest or penalties for unrecognized tax benefits since its
inception.</t>
  </si>
  <si>
    <t>Commitments and Contingencies</t>
  </si>
  <si>
    <t>Commitments and Contingencies Disclosure [Abstract]</t>
  </si>
  <si>
    <t>13. Commitments and Contingencies
Facility lease
On July 11, 2014, the Company executed
a non-cancelable six-year
Rent expense was $1.6 million, $1.6 million and
$1.7 million for the years ended December 31, 2017, 2016
and 2015, respectively.
Future minimum lease payments payable are as follows:
YEARS ENDING DECEMBER 31, OPERATING LEASE
2018 $ 1,629
2019 1,678
2020* 1,581
Total $ 4,888
* The end of the lease term is
November 30, 2020.
City of Hope license agreement
In September 2007, the Company entered into a license agreement
with City of Hope, an independent academic research and medical
center (“COH”). In consideration for the right to
develop, manufacture, and commercialize products based on certain
of COH’s intellectual property, the Company paid
a one-time, non-refundable
The Company is required to pay an annual license maintenance fee,
reimburse COH for patent costs incurred, pay an amount between
$5.0 million to $10.0 million upon the achievement of
certain milestones, and pay royalties on any future sales. There
were no sublicense or other fees accrued at December 31, 2017
and 2016. Since September 2007, the Company has made total
cumulative payments of $5.1 million pursuant to its agreement
with COH. The Company recorded research and development expense
related to this agreement of approximately $0.1 million during
each of the years ended December 31, 2017, 2016 and 2015. The
license agreement will remain in effect until the expiration of the
last patents or copyrights licensed under the agreement or until
all obligations under the agreement with respect to payment of
milestones have terminated or expired. The Company may terminate
the license agreement at any time upon 90 days written notice
to COH. In 2017, the Company did not make any further diligence
extension payments.</t>
  </si>
  <si>
    <t>Litigation</t>
  </si>
  <si>
    <t>14. Litigation
On June 10, 2015, Alnylam filed a complaint against the
Company in the Superior Court of Middlesex County, Massachusetts
(the “Court”). The complaint alleges misappropriation
of confidential, proprietary, and trade secret information, as well
as other related claims, in connection with the Company’s
hiring of a number of former employees of Merck &amp; Co.,
Inc. (“Merck”) and its discussions with Merck regarding
the acquisition of its subsidiary, Sirna Therapeutics, Inc., which
was subsequently acquired by Alnylam. Alnylam seeks, among other
things, damages in excess of $100.0 million, attorneys’
fees, and an order permanently enjoining the Company from
disclosing or using any of Alnylam’s confidential information
or trade secrets. The Court has set a trial date of April 23,
2018.
The Company believes that these allegations lack merit, has filed
an answer denying all liability and intends to continue to
vigorously defend all claims asserted. At this time, the Company
has not recorded a liability in connection with these matters
because managemen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recorded as of December 31, 2017 or 2016.</t>
  </si>
  <si>
    <t>Quarterly Financial Data (Unaudited)</t>
  </si>
  <si>
    <t>Quarterly Financial Information Disclosure [Abstract]</t>
  </si>
  <si>
    <t>15. Quarterly Financial Data (Unaudited)
FIRST QUARTER SECOND QUARTER THIRD QUARTER FOURTH QUARTER TOTAL YEAR
2017
Total revenue $ 133 $ 252 $ 474 $ 1,418 $ 2,277
Net loss (14,201 ) (15,225 ) (15,033 ) (15,589 ) (60,048 )
Net loss attributable to common stockholders (14,201 ) (23,991 ) (19,144 ) (22,804 ) (80,140 )
Net loss per share attributable to common $ (0.68 ) $ (1.15 ) $ (0.92 ) $ (0.90 ) $ (3.66 )
FIRST QUARTER SECOND QUARTER THIRD QUARTER FOURTH QUARTER TOTAL YEAR
2016
Total revenue $
— $
— $ 162 $ 133 $ 295
Net loss (15,693 ) (15,622 ) (14,176 ) (14,022 ) (59,513 )
Net loss attributable to common stockholders (15,693 ) (15,622 ) (14,176 ) (14,022 ) (59,513 )
Net loss per share attributable to common $ (0.76 ) $ (0.75 ) $ (0.68 ) $ (0.68 ) $ (2.87 )
Net loss per share attributable to common stockholders is based on
each reporting period’s weighted average number of shares
outstanding, which may differ on a quarter-to-quarter year-to-date</t>
  </si>
  <si>
    <t>Description of Business and Basis of Presentation (Policies)</t>
  </si>
  <si>
    <t>Business</t>
  </si>
  <si>
    <t>Business
Dicerna Pharmaceuticals, Inc. (“Dicerna” or the
“Company”), a Delaware corporation founded in 2006 and
located in Cambridge, Massachusetts, is a biopharmaceutical company
focused on the discovery and development of innovative
subcutaneously delivered ribonucleic acid interference
(“RNAi”)-based pharmaceuticals using its
GalXC TM</t>
  </si>
  <si>
    <t>Basis of presentation</t>
  </si>
  <si>
    <t>Basis of presentation
The accompanying consolidated financial statements have been
prepared in accordance with accounting principles generally
accepted in the United States of America (“GAAP”) and
include the accounts of Dicerna Pharmaceuticals, Inc. and its
wholly owned subsidiaries. All intercompany balances and
transactions have been eliminated in consolidation.</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 and
expenses incurred during the reporting periods. On an ongoing
basis, the Company evaluates judgments and estimates, including
those related to revenue recognition, accrued expenses and in
relation to, for the year ended December 31, 2017 only, the
accounting associated with the Redeemable Convertible Preferred, as
defined and described in Note 8.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Liquidity</t>
  </si>
  <si>
    <t>Liquidity
Based on the Company’s current operating plan and liquidity,
including the receipt of $70.0 million in gross proceeds from
the issuance of the Company’s Redeemable Convertible
Preferred, as defined and discussed in Note 8, the receipt of gross
proceeds of $46.0 million in connection with the 2017
Offering, as defined and discussed in Note 9, and the receipt of
upfront proceeds in connection with the BI Agreement, as defined
and discussed in Note 10, management believes that available cash,
cash equivalents and held-to-maturity 12-month</t>
  </si>
  <si>
    <t>Cash and cash equivalents
Cash and cash equivalents include all highly liquid investments,
including money market funds, maturing within 90 days from the
date of purchase.</t>
  </si>
  <si>
    <t>Restricted cash equivalents</t>
  </si>
  <si>
    <t>Restricted cash equivalents
Restricted cash equivalents include the balance of funds held in a
money market collateral account that is restricted to secure a
letter of credit for the Company’s operating lease for office
and laboratory space. The letter of credit is required to be
maintained throughout the term of the Company’s lease, which
expires on November 30, 2020.</t>
  </si>
  <si>
    <t>Concentrations of credit risk</t>
  </si>
  <si>
    <t>Concentrations of credit risk
Financial instruments that subject the Company to significant
concentrations of credit risk consist of cash and cash equivalents,
restricted cash equivalents, held-to-maturity held-to-maturity
During the year ended December 31, 2017, two counterparties
accounted for all of the Company’s revenue, while during the
year ended December 31, 2016, one counterparty accounted for
all of the Company’s revenue.</t>
  </si>
  <si>
    <t>Property and equipment</t>
  </si>
  <si>
    <t>Property and equipment
Property and equipment are stated at cost. Major betterments are
capitalized whereas expenditures for maintenance and repairs which
do not improve or extend the life of the respective assets are
charged to operations as incurred. 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t>
  </si>
  <si>
    <t>Impairment of long-lived assets</t>
  </si>
  <si>
    <t>Impairment of long-lived assets
Long-lived assets are reviewed for impairment whenever events or
changes in circumstances indicate that the carrying amount of the
asset may not be recoverable. When such events occur, the Company
compares the carrying amounts of the assets to their undiscounted
expected future cash flows. If this comparison indicates that there
is an impairment, the amount of the impairment is calculated as the
difference between the carrying value and fair value of the related
asset. During the years ended December 31, 2017, 2016 and
2015, no impairments were recorded.</t>
  </si>
  <si>
    <t>Segment and geographic information</t>
  </si>
  <si>
    <t>Segment and geographic information
Operating segments are defined as components (business activity
from which it earns revenue and incurs expenses) of an enterprise
about which discrete financial information is available and
regularly reviewed by the chief operating decision maker in
deciding how to allocate resources and in assessing performance.
The Company, through its Chief Executive Officer in his role as
chief operating decision maker, views its operations and manages
its business as one operating segment. All long-lived assets of the
Company are located in the United States.</t>
  </si>
  <si>
    <t>Research and development costs</t>
  </si>
  <si>
    <t>Research and development costs
Research and development costs consist of expenses incurred in
performing research and development activities, including
compensation and benefits for full-time research and development
employees, an allocation of facility expenses, overhead expenses
and other outside expenses. Research and development costs are
expensed as incurred. Research and development costs that are paid
in advance of performance are deferred as a prepaid expense and
amortized over the service period as the services are provided.</t>
  </si>
  <si>
    <t>Revenue recognition</t>
  </si>
  <si>
    <t>Revenue recognition
The Company generates revenue from research collaboration and
license agreements with third parties which contain multiple
deliverables. The deliverables in the agreements include
(a) the use of the Company’s technology and
(b) research and development of product candidates. Such
agreements may provide for consideration to the Company in the form
of up-front
The Company recognizes revenue for each unit of accounting when all
of the following criteria have been met: (1) pervasive
evidence of an arrangement exists; (2) delivery has occurred
or services have been rendered and risk of loss has passed;
(3) the seller’s price to the buyer is fixed or
determinable; and (4) collectibility is reasonably
assured.
For multiple-element
The Company considers whether options included in a collaborative
arrangement are substantive. Options are considered
substantive if, at the inception of the arrangement, the Company is
at risk as to whether the collaborator will choose to exercise the
option. Factors that the Company considers in evaluating whether an
option is substantive include whether the optional elements are
essential to the functionality of other programs nominated, whether
economic factors compel the collaborator to purchase the optional
elements, the cost to exercise the option, the overall objective of
the arrangement and, the benefit the collaborator might obtain from
the arrangement without exercising the option.
The Company recognizes arrangement consideration allocated to each
unit of accounting when all of the revenue recognition criteria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if objectively
measurable performance measures do not exist, the Company
recognizes revenue under the arrangement on a straight-line straight-line
When an option is considered substantive and there is no
significant incremental discount, the option is not considered a
deliverable in the arrangement and no consideration is allocated to
it. Conversely, when an option is not considered substantive or it
is considered substantive but is priced at an incremental discount,
the option is analyzed to determine if it should be combined with
other deliverables in the arrangement. Options that are substantive
and priced at a significant and incremental discount are further
assessed to determine whether a portion of the upfront payment
should be allocated to the option and other deliverables in the
arrangement.
At the inception of an arrangement that includes milestone
payments, the Company evaluates whether each milestone is
substantive and at risk to both parties on the basis of the
contingent nature of the milestone. This evaluation includes an
assessment as to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In making
this assessment, management evaluates factors such as the
scientific, clinical, regulatory, commercial and other risks that
must be overcome to achieve the particular milestone and the level
of effort and investment required to achieve the milestone. There
is considerable judgment involved in determining whether a
milestone satisfies all of the criteria that define the milestone
as substantive. Revenue from substantive milestones is recognized
only upon successful achievement of the related milestone. Where
milestones are not substantive, milestone payments are accounted
for in the same manner as royalties, with revenue recognized upon
achievement of the milestone, assuming all other revenue
recognition criteria are met.
Amounts received prior to satisfying the revenue recognition
criteria are recorded as deferred revenue. Amounts expected to be
recognized as revenue within the 12 months following the
balance sheet date are classified as current portion of deferred
revenue in the Company’s consolidated balance sheet. Amounts
not expected to be recognized as revenue within the 12 months
following the balance sheet date are classified as deferred
revenue, net of current portion.
Non-refundable up-front
Research and development service revenue is recognized over the
research term as the research and development services are
provided. The cost of such services is reflected in research and
development expenses in the period in which the expenses are
incurred.
Grant revenue is recognized in the period during which the related
grant research and activities are incurred and when there is
reasonable assurance that (a) the Company will comply with any
conditions attached to the grant and (b) the grant funding
will be received. Costs associated with grants are included in
research and development expenses in the Company’s
consolidated statement of operations.</t>
  </si>
  <si>
    <t>Income taxes</t>
  </si>
  <si>
    <t>Income taxes
The Company records deferred tax assets and liabilities for the
expected future tax consequences of temporary differences between
the Company’s financial statement carrying amounts and the
tax basis of assets and liabilities using enacted tax rates
expected to be in effect in the years in which the differences are
expected to reverse. A valuation allowance is provided to reduce
the net deferred tax assets to the amount that will more likely
than not be realized.
The Company also assesses the probability that the positions taken
or expected to be taken in its income tax returns will be sustained
by taxing authorities. A “more likely than not” (more
than 50 percent) recognition threshold must be met before a
tax benefit can be recognized. Tax positions that are more likely
than not to be sustained are reflected in the Company’s
consolidated financial statements. Tax positions are measured as
the largest amount of tax benefit that is greater than
50 percent likely of being realized upon settlement with a
taxing authority that has full knowledge of all relevant
information. The difference between the benefit recognized for a
position and the tax benefit claimed on a tax return is referred to
as an unrecognized tax benefit. Potential interest and penalties
associated with such uncertain tax positions are recorded as a
component of income tax expense.</t>
  </si>
  <si>
    <t>Net loss per common share attributable to common stockholders</t>
  </si>
  <si>
    <t>Net loss per common share attributable to common
stockholders
The Company computes basic net loss per common share by dividing
net loss attributable to common stockholders by the weighted
average number of common shares outstanding. During periods where
the Company earns net income, the Company allocates participating
securities a proportional share of net income determined by
dividing total weighted average participating securities by the sum
of the total weighted average common shares and participating
securities (the “two-class non-participating</t>
  </si>
  <si>
    <t>Comprehensive loss</t>
  </si>
  <si>
    <t>Comprehensive loss
The Company has no comprehensive loss items other than net
loss.</t>
  </si>
  <si>
    <t>Guarantees and indemnifications</t>
  </si>
  <si>
    <t>Guarantees and indemnifications
The Company is not a guarantor under any agreements.
The Company leases office space under an operating lease. The
Company has standard indemnification arrangements under this lease
that require the Company to indemnify the landlord against losses,
liabilities, and claims incurred in connection with the premises
covered by the Company’s lease, the Company’s use of
the premises, property damage or personal injury, and breach of the
agreement.
Through December 31, 2017, the Company had not experienced any
losses related to this indemnification obligation and no claims
with respect thereto were outstanding. The Company does not expect
material claims related to this indemnification obligation, and
consequently, concluded that the fair value of this obligation is
negligible and no related liabilities were established.
The Company has agreed to indemnify,
under pre-determined
As permitted under Delaware law, the Company indemnifies its
officers, directors, and employees for certain events or
occurrences while the officer or director is, or was, serving at
the Company’s request in such capacity. The term of the
indemnification is for the officer’s or director’s
lifetime.</t>
  </si>
  <si>
    <t>Recent Accounting Pronouncements</t>
  </si>
  <si>
    <t>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non-cancelable
Statement of cash flows
In August 2016, the FASB issued ASU
No. 2016-15, Statement of Cash
Flows (Topic
230) 2016-15”), a 2016-15 2016-15 2016-15
In November 2016, the FASB issued
ASU No. 2016-18, Statement
of Cash Flows (Topic 230): Restricted
Cash 2016-18”), 2016-18 2016-18 2016-18,
Stock-based compensation
In May 2017, the FASB issued ASU No. 2017-09, Compensation—Stock
Compensation (Topic 718): Scope of Modification
Accounting 2017-09”), 2017-09, 2017-19 2017-19</t>
  </si>
  <si>
    <t>Summary of Significant Accounting Policies (Tables)</t>
  </si>
  <si>
    <t>Estimated Useful Lives</t>
  </si>
  <si>
    <t>Depreciation is provided using the straight-line method over the
estimated useful lives, as shown below.
ASSET CATEGORY
USEFUL LIVES
Office and computer equipment 3-5
Laboratory equipment 5 years
Furniture and fixtures 5 years
Leasehold improvements
5 years or the
remaining term of lease, if shorter</t>
  </si>
  <si>
    <t>Net Loss Per Share Attributable to Common Stockholders (Tables)</t>
  </si>
  <si>
    <t>Schedule of Dilutive Securities Outstanding</t>
  </si>
  <si>
    <t>The outstanding securities presented below were excluded from the
calculation of net loss per share attributable to common
stockholders, because such securities would have been anti-dilutive
due to the Company’s net loss per share attributable to
common stockholders during the periods ending on the dates
presented.
DECEMBER 31,
2017 2016 2015
Options to purchase common stock 6,124,096 5,099,449 4,297,300
Warrants to purchase common stock 87,901 87,901 87,901
Unvested restricted common stock 10,000 20,000 68,656
Total 6,221,997 5,207,350 4,453,857</t>
  </si>
  <si>
    <t>Held-to-Maturity Investments (Tables)</t>
  </si>
  <si>
    <t>Schedule of Held-To-Maturity Investments</t>
  </si>
  <si>
    <t>The following tables provide information relating to the
Company’s held-to-maturity
AMORTIZED COST GROSS UNREALIZED GAINS GROSS UNREALIZED LOSSES FAIR VALUE
As of December 31, 2017:
Held-to-maturity
U.S. treasury securities maturing in one year or less $ 44,889 $
— $ (30 ) $ 44,859
AMORTIZED COST GROSS UNREALIZED GAINS GROSS UNREALIZED LOSSES FAIR VALUE
As of December 31, 2016:
Held-to-maturity
U.S. treasury securities maturing in one year or less $ 25,009 $
— $ (5 ) $ 25,004</t>
  </si>
  <si>
    <t>Prepaid Expenses and Other Current Assets (Tables)</t>
  </si>
  <si>
    <t>Summary of Prepaid Expenses and Other Current Assets</t>
  </si>
  <si>
    <t>Prepaid expenses and other current assets consists of the
following:
AS OF DECEMBER 31,
2017
2016
Prepaid clinical, contract research and manufacturing costs $ 1,931 $ 1,028
Unbilled grant and research collaboration receivables 418 295
Prepaid insurance 318 352
Prepaid rent 239
—
Interest receivable and other current assets 391 277
Prepaid expenses and other current assets $ 3,297 $ 1,952</t>
  </si>
  <si>
    <t>Property and Equipment, Net (Tables)</t>
  </si>
  <si>
    <t>Summary of Property and Equipment, Net</t>
  </si>
  <si>
    <t>Property and equipment, net, consists of the following:
AS OF DECEMBER 31,
2017
2016
Laboratory equipment $ 4,410 $ 4,390
Office and computer equipment 900 864
Furniture and fixtures 479 479
Leasehold improvements 257 257
Property and equipment—at cost 6,046 5,990
Less accumulated depreciation (4,534 ) (3,756 )
Property and equipment—net $ 1,512 $ 2,234</t>
  </si>
  <si>
    <t>Accrued Expenses and Other Current Liabilities (Tables)</t>
  </si>
  <si>
    <t>Schedule of Accrued Expenses and Other Current Liabilities</t>
  </si>
  <si>
    <t>Accrued expenses and other current liabilities consist of the
following:
AS OF DECEMBER 31,
2017
2016
Accrued clinical, contract research and manufacturing costs $ 1,860 $ 2,313
Accrued compensation and related benefits 1,987 2,113
Accrued professional fees 1,488 867
Accrued other expenses 391 433
Accrued expenses and other current liabilities $ 5,726 $ 5,726</t>
  </si>
  <si>
    <t>Redeemable Convertible Preferred Stock (Tables)</t>
  </si>
  <si>
    <t>Summary of Changes in Redeemable Convertible Preferred</t>
  </si>
  <si>
    <t>The following table reflects the changes in Redeemable Convertible
Preferred recorded during the year ended December 31,
2017.
Balance at January 1, 2017 $
—
Issuance of Redeemable Convertible Preferred 70,000
Share issuance costs (750 )
Net proceeds 69,250
Discount resulting from the BCF at issuance (6,144 )
Accretion of the discount resulting from the BCF (deemed
dividend) 6,144
Dividends accrued at the stated rates 5,515
Fair value in excess of dividends accrued at the stated rates 3,846
Accretion of share issuance costs (additional dividends) 750
Balance immediately prior to conversion 79,361
Conversion of Redeemable Convertible Preferred (79,361 )
Balance at December 31, 2017 $
—</t>
  </si>
  <si>
    <t>Schedule of Valuation Assumptions</t>
  </si>
  <si>
    <t xml:space="preserve">The lattice model used to determine fair value of dividends on each
dividend date through September 30, 2017, which was the last
dividend date prior to conversion of the Redeemable Convertible
Preferred, included the following inputs:
June 30, 2017 September 30, 2017
Price per common share $ 3.17 $ 5.75
Expected term (in years) 6.75 6.50
Expected volatility 70.0 % 73.0 %
Risk-adjusted discount rate 18.0 % 19.1 % </t>
  </si>
  <si>
    <t>Common Stock and Stock Option Plan (Tables)</t>
  </si>
  <si>
    <t>Stock Option Activity for Employee and Nonemployee</t>
  </si>
  <si>
    <t xml:space="preserve">A summary of stock option activity for employee
and non-employee
NUMBER WEIGHTED- WEIGHTED-
OUTSTANDING—January 1, 2017 5,099,449 $ 10.80 7.9
Granted 1,820,497 3.55
Exercised (24,117 ) 3.55
Forfeited/Cancelled (442,228 ) 9.02
Expired (329,505 ) 14.98
OUTSTANDING—December 31, 2017 6,124,096 $ 8.58 7.3
EXERCISABLE—December 31, 2017 3,872,323 $ 10.39 6.5
VESTED AND EXPECTED TO VEST—December 31, 2017 5,991,642 $ 8.66 7.3 </t>
  </si>
  <si>
    <t>Stock-Based Compensation Expense</t>
  </si>
  <si>
    <t>The Company has classified stock-based compensation in its
consolidated statements of operations as follows:
YEARS ENDED DECEMBER 31,
2017 2016 2015
Research and development expenses $ 3,536 $ 4,467 $ 4,202
General and administrative expenses 4,234 4,698 5,530
Total $ 7,770 $ 9,165 $ 9,732</t>
  </si>
  <si>
    <t>Summary of Common Stock Warrants Issued and Outstanding</t>
  </si>
  <si>
    <t>The following table presents the Company’s common stock
warrants issued and outstanding at December 31, 2017:
EXERCISE
PRICE NUMBER REMAINING
$250.00 2,198 2.46
$7.00 85,703 0.48
87,901</t>
  </si>
  <si>
    <t>Stock Options Granted to Non-Employees [Member]</t>
  </si>
  <si>
    <t xml:space="preserve">The assumptions used in the Black-Scholes option-pricing model for
all stock options granted during the years ended December 31,
2017, 2016 and 2015 are as follows:
YEARS ENDED
DECEMBER 31,
2017 2016 2015
Common stock price $
2.49 – $9.71 $
2.94 – $9.09 $
8.21 – $24.03
Expected option term (in years)
5.50 – 6.25
5.50 – 6.25
5.50 – 6.25
Expected volatility
79% – 91 %
71% – 79 %
67% – 71 %
Risk-free interest rate
1.9% – 2.2 %
1.2% – 2.0 %
1.5% – 1.9 %
Expected dividend yield 0.0 % 0.0 % 0.0 % </t>
  </si>
  <si>
    <t>Fair Value Measurements (Tables)</t>
  </si>
  <si>
    <t>Schedule of Assets Measured or Disclosed at Fair Value</t>
  </si>
  <si>
    <t>A summary of the Company’s assets that are measured or
disclosed at fair value on a recurring basis as of
December 31, 2017 and 2016 are presented below:
DESCRIPTION AS OF LEVEL 1 LEVEL 2 LEVEL 3
Cash equivalents
Money market fund $ 51,441 $ 51,441 $
— $
—
Held-to-maturity
U.S. treasury securities 44,859
— 44,859
—
Restricted cash equivalents
Money market fund 744
— 744
—
Total $ 97,044 $ 51,441 $ 45,603 $
—
DESCRIPTION AS OF LEVEL 1 LEVEL 2 LEVEL 3
Cash equivalents
Money market fund $ 12,853 $ 12,853 $
— $
—
Held-to-maturity
U.S. treasury securities 25,004
— 25,004
—
Restricted cash equivalents
Money market fund 1,116
— 1,116
—
Total $ 38,973 $ 12,853 $ 26,120 $
—</t>
  </si>
  <si>
    <t>Income Taxes (Tables)</t>
  </si>
  <si>
    <t>Reconciliation Between Income Taxes Computed at the Federal Statutory Income Tax Rate and the Provision</t>
  </si>
  <si>
    <t>The reconciliation between income taxes computed at the federal
statutory income tax rate and the provision for (benefit from)
income taxes is as follows:
YEARS ENDED DECEMBER 31,
2017
2016
2015
Federal statutory rate 34.0 % 34.0 % 34.0 %
Effect of:
Impact of foreign rate differential (17.6 ) (31.4 ) (12.6 )
Tax reform impact (29.6 )
—
—
Change in valuation allowance 13.5
— (24.4 )
Research and development tax credit 0.6 (0.7 ) 0.9
Stock-based compensation (0.8 ) (0.9 ) (0.9 )
Other (0.1 ) (1.0 ) 3.0
Total
0.0 %
0.0 %
0.0 %</t>
  </si>
  <si>
    <t>Deferred Tax Assets</t>
  </si>
  <si>
    <t>The components of the Company’s deferred tax assets are as
follows:
AS OF DECEMBER 31,
2017 2016
Deferred tax assets:
Net operating loss carryforwards $ 32,008 $ 36,727
Capitalized research and development costs 618 1,044
Research and development credit carryforwards 3,481 2,982
Stock compensation 6,066 7,298
Depreciation and other costs 42 (77 )
Net deferred tax assets 42,215 47,974
Valuation allowance (42,215 ) (47,974 )
Net deferred tax assets $
— $
—</t>
  </si>
  <si>
    <t>Unrecognized Tax Benefit</t>
  </si>
  <si>
    <t>A reconciliation of the gross unrecognized tax benefit is as
follows:
YEARS ENDED DECEMBER 31,
2017
2016
Unrecognized tax benefits at the beginning of the period $ 1,210 $ 1,430
Additions for current tax positions 243
—
Changes for previous tax positions (2 ) (220 )
Unrecognized tax benefits at the end of the period $ 1,451 $ 1,210</t>
  </si>
  <si>
    <t>Commitments and Contingencies (Tables)</t>
  </si>
  <si>
    <t>Summary of Future Minimum Lease Payments Payable</t>
  </si>
  <si>
    <t>Future minimum lease payments payable are as follows:
YEARS ENDING DECEMBER 31, OPERATING LEASE
2018 $ 1,629
2019 1,678
2020* 1,581
Total $ 4,888
* The end of the lease term is
November 30, 2020.</t>
  </si>
  <si>
    <t>Quarterly Financial Data (Unaudited) (Tables)</t>
  </si>
  <si>
    <t>Schedule of Quarterly Financial Data</t>
  </si>
  <si>
    <t xml:space="preserve">FIRST QUARTER SECOND QUARTER THIRD QUARTER FOURTH QUARTER TOTAL YEAR
2017
Total revenue $ 133 $ 252 $ 474 $ 1,418 $ 2,277
Net loss (14,201 ) (15,225 ) (15,033 ) (15,589 ) (60,048 )
Net loss attributable to common stockholders (14,201 ) (23,991 ) (19,144 ) (22,804 ) (80,140 )
Net loss per share attributable to common $ (0.68 ) $ (1.15 ) $ (0.92 ) $ (0.90 ) $ (3.66 )
FIRST QUARTER SECOND QUARTER THIRD QUARTER FOURTH QUARTER TOTAL YEAR
2016
Total revenue $
— $
— $ 162 $ 133 $ 295
Net loss (15,693 ) (15,622 ) (14,176 ) (14,022 ) (59,513 )
Net loss attributable to common stockholders (15,693 ) (15,622 ) (14,176 ) (14,022 ) (59,513 )
Net loss per share attributable to common $ (0.76 ) $ (0.75 ) $ (0.68 ) $ (0.68 ) $ (2.87 ) </t>
  </si>
  <si>
    <t>Description of Business and Basis of Presentation - Additional Information (Detail) $ in Millions</t>
  </si>
  <si>
    <t>Apr. 11, 2017USD ($)</t>
  </si>
  <si>
    <t>Collaboration Arrangement Disclosure [Abstract]</t>
  </si>
  <si>
    <t>Proceeds from private placement</t>
  </si>
  <si>
    <t>Proceeds from initial public offering</t>
  </si>
  <si>
    <t>Summary of Significant Accounting Policies - Additional Information (Detail)</t>
  </si>
  <si>
    <t>Dec. 31, 2017USD ($)Segment</t>
  </si>
  <si>
    <t>Dec. 31, 2016USD ($)</t>
  </si>
  <si>
    <t>Dec. 31, 2015USD ($)</t>
  </si>
  <si>
    <t>Schedule Of Significant Accounting Policies [Line Items]</t>
  </si>
  <si>
    <t>Lease Expiration Date</t>
  </si>
  <si>
    <t>Nov. 30,
		2020</t>
  </si>
  <si>
    <t>Counterparty accounted for all of the Company's revenue and research and license agreement receivable</t>
  </si>
  <si>
    <t>During the year ended December 31, 2017, two counterparties accounted for all of  the Company's revenue, while during the year ended December 31, 2016, one  counterparty accounted for all of the Company's revenue.</t>
  </si>
  <si>
    <t>Long-lived assets, impairment charge | $</t>
  </si>
  <si>
    <t>Number of operating segment | Segment</t>
  </si>
  <si>
    <t>Money Market Fund [Member]</t>
  </si>
  <si>
    <t>Summary of Significant Accounting Policies - Estimated Useful Lives (Detail)</t>
  </si>
  <si>
    <t>Office and Computer Equipment [Member] | Minimum [Member]</t>
  </si>
  <si>
    <t>Property, Plant and Equipment [Line Items]</t>
  </si>
  <si>
    <t>Useful Lives</t>
  </si>
  <si>
    <t>3 years</t>
  </si>
  <si>
    <t>Office and Computer Equipment [Member] | Maximum [Member]</t>
  </si>
  <si>
    <t>5 years</t>
  </si>
  <si>
    <t>Laboratory Equipment [Member]</t>
  </si>
  <si>
    <t>Furniture and Fixtures [Member]</t>
  </si>
  <si>
    <t>Leasehold Improvements [Member]</t>
  </si>
  <si>
    <t>5 years or the remaining                                               term of lease, if shorter</t>
  </si>
  <si>
    <t>Net Loss Per Share Attributable to Common Stockholders - Schedule of Dilutive Securities Outstanding (Detail) - shares</t>
  </si>
  <si>
    <t>Antidilutive Securities Excluded from Computation of Earnings Per Share [Line Items]</t>
  </si>
  <si>
    <t>Anti-dilutive securities</t>
  </si>
  <si>
    <t>Employee Stock Option [Member]</t>
  </si>
  <si>
    <t>Hercules Warrants [Member]</t>
  </si>
  <si>
    <t>Unvested Restricted Stock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Prepaid Expenses and Other Current Assets - Summary of Prepaid Expenses and Other Current Assets (Detail) - USD ($) $ in Thousands</t>
  </si>
  <si>
    <t>Prepaid clinical, contract research and manufacturing costs</t>
  </si>
  <si>
    <t>Unbilled grant and research collaboration receivables</t>
  </si>
  <si>
    <t>Prepaid insurance</t>
  </si>
  <si>
    <t>Prepaid rent</t>
  </si>
  <si>
    <t>Interest receivable and other current assets</t>
  </si>
  <si>
    <t>Prepaid expenses and other current assets</t>
  </si>
  <si>
    <t>Property and Equipment, Net - Summary of Property and Equipment, Net (Detail) - USD ($) $ in Thousands</t>
  </si>
  <si>
    <t>Property and equipment-at cost</t>
  </si>
  <si>
    <t>Less accumulated depreciation</t>
  </si>
  <si>
    <t>Property and equipment-net</t>
  </si>
  <si>
    <t>Office and Computer Equipment [Member]</t>
  </si>
  <si>
    <t>Property and Equipment, Net - Additional Information (Detail) - USD ($) $ in Millions</t>
  </si>
  <si>
    <t>Depreciation expense</t>
  </si>
  <si>
    <t>Accrued Expenses and Other Current Liabilities - Schedule of Accrued Expenses and Other Current Liabilities (Detail) - USD ($) $ in Thousands</t>
  </si>
  <si>
    <t>Payables and Accruals [Abstract]</t>
  </si>
  <si>
    <t>Accrued clinical, contract research and manufacturing costs</t>
  </si>
  <si>
    <t>Accrued compensation and related benefits</t>
  </si>
  <si>
    <t>Accrued professional fees</t>
  </si>
  <si>
    <t>Accrued other expenses</t>
  </si>
  <si>
    <t>Accrued expenses and other current liabilities</t>
  </si>
  <si>
    <t>Redeemable Convertible Preferred Stock - Additional Information (Detail) $ / shares in Units, $ in Thousands</t>
  </si>
  <si>
    <t>Dec. 18, 2017shares</t>
  </si>
  <si>
    <t>Oct. 27, 2017</t>
  </si>
  <si>
    <t>Apr. 11, 2017USD ($)$ / sharesshares</t>
  </si>
  <si>
    <t>Mar. 28, 2017Director</t>
  </si>
  <si>
    <t>Mar. 31, 2018</t>
  </si>
  <si>
    <t>Jun. 30, 2017USD ($)</t>
  </si>
  <si>
    <t>Sep. 30, 2017USD ($)</t>
  </si>
  <si>
    <t>Dec. 31, 2017USD ($)$ / sharesshares</t>
  </si>
  <si>
    <t>Dec. 31, 2016$ / shares</t>
  </si>
  <si>
    <t>Temporary Equity [Line Items]</t>
  </si>
  <si>
    <t>Redeemable convertible preferred stock, issued | shares</t>
  </si>
  <si>
    <t>Redeemable convertible preferred stock, par value | $ / shares</t>
  </si>
  <si>
    <t>Redeemable convertible preferred stock, price per share | $ / shares</t>
  </si>
  <si>
    <t>Issuance costs related to private placement</t>
  </si>
  <si>
    <t>Existing number of directors | Director</t>
  </si>
  <si>
    <t>Increased number of directors | Director</t>
  </si>
  <si>
    <t>Redeemable convertible preferred stock, terms of conversion</t>
  </si>
  <si>
    <t>“Conversion Blockers” refers to the beneficial ownership limitations in the Company’s Certificate of Designation of the Redeemable Convertible Preferred, which included (i) a 19.99% blocker provision to comply with NASDAQ Listing Rules, (ii) if so elected by a holder, a 9.99% blocker provision that would have prohibited beneficial ownership of more than 9.99% of the outstanding shares of the Company’s common stock or voting power at any time, and (iii) ownership limitations resulting from applicable regulatory restrictions.</t>
  </si>
  <si>
    <t>Percentage of redeemable convertible preferred stock conversion blocker provision</t>
  </si>
  <si>
    <t>19.99%</t>
  </si>
  <si>
    <t>Percentage of redeemable convertible preferred stock ownership limit conversion blocker provision</t>
  </si>
  <si>
    <t>9.99%</t>
  </si>
  <si>
    <t>Common stock price per share | $ / shares</t>
  </si>
  <si>
    <t>Initial conversion price | $ / shares</t>
  </si>
  <si>
    <t>Cumulative dividends rate</t>
  </si>
  <si>
    <t>8.00%</t>
  </si>
  <si>
    <t>12.00%</t>
  </si>
  <si>
    <t>Convertible share issued | shares</t>
  </si>
  <si>
    <t>Preferred stock deemed dividend</t>
  </si>
  <si>
    <t>Percentage of rate reduction</t>
  </si>
  <si>
    <t>4.00%</t>
  </si>
  <si>
    <t>Number of interest rate reductions</t>
  </si>
  <si>
    <t>Pre Funded Warrant [Member]</t>
  </si>
  <si>
    <t>Pre-Funded Warrants issued | shares</t>
  </si>
  <si>
    <t>Scenario, Forecast [Member]</t>
  </si>
  <si>
    <t>Fair value estimate of dividend declared</t>
  </si>
  <si>
    <t>Redeemable Convertible Preferred Stock - Schedule of Valuation Assumptions (Detail) - Redeemable Convertible Preferred Stock [Member] - $ / shares</t>
  </si>
  <si>
    <t>6 Months Ended</t>
  </si>
  <si>
    <t>9 Months Ended</t>
  </si>
  <si>
    <t>Sep. 30, 2017</t>
  </si>
  <si>
    <t>Price per common share</t>
  </si>
  <si>
    <t>Expected term (in years)</t>
  </si>
  <si>
    <t>6 years 9 months</t>
  </si>
  <si>
    <t>6 years 6 months</t>
  </si>
  <si>
    <t>Expected volatility</t>
  </si>
  <si>
    <t>70.00%</t>
  </si>
  <si>
    <t>73.00%</t>
  </si>
  <si>
    <t>Risk-adjusted discount rate</t>
  </si>
  <si>
    <t>18.00%</t>
  </si>
  <si>
    <t>19.10%</t>
  </si>
  <si>
    <t>Redeemable Convertible Preferred Stock - Summary of Changes in Redeemable Convertible Preferred (Detail) $ in Thousands</t>
  </si>
  <si>
    <t>Temporary Equity Disclosure [Abstract]</t>
  </si>
  <si>
    <t>Balance at January 1, 2017</t>
  </si>
  <si>
    <t>Issuance of Redeemable Convertible Preferred</t>
  </si>
  <si>
    <t>Share issuance costs</t>
  </si>
  <si>
    <t>Net proceeds</t>
  </si>
  <si>
    <t>Discount resulting from the BCF at issuance</t>
  </si>
  <si>
    <t>Accretion of the discount resulting from the BCF (deemed dividend)</t>
  </si>
  <si>
    <t>Dividends accrued at the stated rates</t>
  </si>
  <si>
    <t>Fair value in excess of dividends accrued at the stated rates</t>
  </si>
  <si>
    <t>Accretion of share issuance costs (additional dividends)</t>
  </si>
  <si>
    <t>Balance immediately prior to conversion</t>
  </si>
  <si>
    <t>Conversion of Redeemable Convertible Preferred</t>
  </si>
  <si>
    <t>Balance at December 31, 2017</t>
  </si>
  <si>
    <t>Common Stock and Stock Option Plan - Additional Information (Detail) - USD ($) $ / shares in Units, $ in Thousands</t>
  </si>
  <si>
    <t>Dec. 18, 2017</t>
  </si>
  <si>
    <t>May 31, 2017</t>
  </si>
  <si>
    <t>Feb. 28, 2017</t>
  </si>
  <si>
    <t>Jan. 28, 2014</t>
  </si>
  <si>
    <t>Dec. 31, 2014</t>
  </si>
  <si>
    <t>Mar. 04, 2016</t>
  </si>
  <si>
    <t>Share-based Compensation Arrangement by Share-based Payment Award [Line Items]</t>
  </si>
  <si>
    <t>Proceeds from issuance initial public offering</t>
  </si>
  <si>
    <t>Underwriter commission and additional offering expenses</t>
  </si>
  <si>
    <t>Stock options awarded</t>
  </si>
  <si>
    <t>Weighted-average grant date fair value of stock options granted</t>
  </si>
  <si>
    <t>Unrecognized compensation cost related to stock option grants</t>
  </si>
  <si>
    <t>Intrinsic value of stock options exercised</t>
  </si>
  <si>
    <t>Stock option plan, reserved shares of common stock for future issuance</t>
  </si>
  <si>
    <t>Unrecognized compensation cost related to stock option grants, recognition period</t>
  </si>
  <si>
    <t>2 years 4 months 28 days</t>
  </si>
  <si>
    <t>Restricted common stock, shares issued</t>
  </si>
  <si>
    <t>Restricted common stock, fair value of shares issued</t>
  </si>
  <si>
    <t>Restricted common stock, shares fully-vested</t>
  </si>
  <si>
    <t>Weighted average grant date fair value per share</t>
  </si>
  <si>
    <t>Unvested restricted stock oustanding</t>
  </si>
  <si>
    <t>Common stock, sale of shares inclusive of overallotment</t>
  </si>
  <si>
    <t>Share issued under stock option plan</t>
  </si>
  <si>
    <t>2014 Employee Stock Purchase Plan [Member]</t>
  </si>
  <si>
    <t>Average purchase price of share issued</t>
  </si>
  <si>
    <t>Maximum number of common stock shares granted</t>
  </si>
  <si>
    <t>Issuable common stock shares</t>
  </si>
  <si>
    <t>Automatic reserve increase equivalent to common stock issued and outstanding percentage</t>
  </si>
  <si>
    <t>1.00%</t>
  </si>
  <si>
    <t>2014 Employee Stock Purchase Plan [Member] | Maximum [Member]</t>
  </si>
  <si>
    <t>Percentage of fair market value of common stock</t>
  </si>
  <si>
    <t>85.00%</t>
  </si>
  <si>
    <t>2014 Stock Option Plan [Member]</t>
  </si>
  <si>
    <t>Stock option plan, vested rate</t>
  </si>
  <si>
    <t>25.00%</t>
  </si>
  <si>
    <t>Stock option plan, vesting period</t>
  </si>
  <si>
    <t>36 months</t>
  </si>
  <si>
    <t>Stock option plan, expiration period</t>
  </si>
  <si>
    <t>10 years</t>
  </si>
  <si>
    <t>Stock option plan, percentage of outstanding common stock</t>
  </si>
  <si>
    <t>Stock option plan, increased percentage of outstanding common stock</t>
  </si>
  <si>
    <t>5.00%</t>
  </si>
  <si>
    <t>2014 Stock Option Plan [Member] | Annual Promotional and Incentive Related Grants [Member]</t>
  </si>
  <si>
    <t>48 months</t>
  </si>
  <si>
    <t>Inducement Grants [Member]</t>
  </si>
  <si>
    <t>2016 Inducement Plan [Member]</t>
  </si>
  <si>
    <t>Underwriting Agreement [Member] | Common Stock [Member]</t>
  </si>
  <si>
    <t>Underwriting Agreement [Member] | Common Stock [Member] | IPO [Member]</t>
  </si>
  <si>
    <t>Underwriting Agreement [Member] | Common Stock [Member] | Overallotment Option [Member]</t>
  </si>
  <si>
    <t>Common Stock and Stock Option Plan - Schedule of Valuation Assumptions (Detail) - Employee Stock Option [Member] - $ / shares</t>
  </si>
  <si>
    <t>Expected dividend yield</t>
  </si>
  <si>
    <t>0.00%</t>
  </si>
  <si>
    <t>Minimum [Member]</t>
  </si>
  <si>
    <t>Common stock price</t>
  </si>
  <si>
    <t>Expected option term (in years)</t>
  </si>
  <si>
    <t>5 years 6 months</t>
  </si>
  <si>
    <t>79.00%</t>
  </si>
  <si>
    <t>71.00%</t>
  </si>
  <si>
    <t>67.00%</t>
  </si>
  <si>
    <t>Risk-free interest rate</t>
  </si>
  <si>
    <t>1.90%</t>
  </si>
  <si>
    <t>1.20%</t>
  </si>
  <si>
    <t>1.50%</t>
  </si>
  <si>
    <t>Maximum [Member]</t>
  </si>
  <si>
    <t>6 years 2 months 30 days</t>
  </si>
  <si>
    <t>91.00%</t>
  </si>
  <si>
    <t>2.20%</t>
  </si>
  <si>
    <t>2.00%</t>
  </si>
  <si>
    <t>Common Stock and Stock Option Plan - Summary of Stock Option Activity for Employee and Nonemployee Awards (Detail) - $ / shares</t>
  </si>
  <si>
    <t>NUMBER OF OPTIONS</t>
  </si>
  <si>
    <t>Outstanding at beginning of year</t>
  </si>
  <si>
    <t>Granted</t>
  </si>
  <si>
    <t>Exercised</t>
  </si>
  <si>
    <t>Forfeited/Cancelled</t>
  </si>
  <si>
    <t>Expired</t>
  </si>
  <si>
    <t>Outstanding at end of year</t>
  </si>
  <si>
    <t>Exercisable at end of year</t>
  </si>
  <si>
    <t>Vested and expected to vest at end of year</t>
  </si>
  <si>
    <t>WEIGHTED- AVERAGE PRICE PER SHARE</t>
  </si>
  <si>
    <t>WEIGHTED- AVERAGE REMAINING CONTRACTUAL TERM (YEARS)</t>
  </si>
  <si>
    <t>7 years 3 months 19 days</t>
  </si>
  <si>
    <t>7 years 10 months 25 days</t>
  </si>
  <si>
    <t>Common Stock and Stock Option Plan - Classification of Stock-Based Compensation Expense (Detail) - USD ($) $ in Thousands</t>
  </si>
  <si>
    <t>Employee Service Share-based Compensation, Allocation of Recognized Period Costs [Line Items]</t>
  </si>
  <si>
    <t>Research and Development Expenses [Member]</t>
  </si>
  <si>
    <t>General and Administrative Expenses [Member]</t>
  </si>
  <si>
    <t>Common Stock and Stock Option Plan - Summary of Common Stock Warrants Issued and Outstanding (Detail)</t>
  </si>
  <si>
    <t>Dec. 31, 2017$ / sharesshares</t>
  </si>
  <si>
    <t>Class of Warrant or Right [Line Items]</t>
  </si>
  <si>
    <t>Number of Warrants</t>
  </si>
  <si>
    <t>Exercise Price 250.00 [Member]</t>
  </si>
  <si>
    <t>Exercise Price | $ / shares</t>
  </si>
  <si>
    <t>Remaining Life (Years)</t>
  </si>
  <si>
    <t>2 years 5 months 16 days</t>
  </si>
  <si>
    <t>Exercise Price 7.00 [Member]</t>
  </si>
  <si>
    <t>5 months 23 days</t>
  </si>
  <si>
    <t>Revenue - Additional Information (Detail) - USD ($) $ in Thousands</t>
  </si>
  <si>
    <t>Sep. 01, 2017</t>
  </si>
  <si>
    <t>Aug. 31, 2016</t>
  </si>
  <si>
    <t>Sep. 30, 2015</t>
  </si>
  <si>
    <t>Revenue Recognition, Multiple-deliverable Arrangements [Line Items]</t>
  </si>
  <si>
    <t>Revenue associated with NIH grant award</t>
  </si>
  <si>
    <t>Initial non-refundable upfront payment</t>
  </si>
  <si>
    <t>Proceeds from Income Tax Refunds</t>
  </si>
  <si>
    <t>Foreign Tax Authority [Member]</t>
  </si>
  <si>
    <t>KHK Agreement [Member]</t>
  </si>
  <si>
    <t>Cash payment received</t>
  </si>
  <si>
    <t>NIH [Member]</t>
  </si>
  <si>
    <t>Funds available under revenue recognition grant</t>
  </si>
  <si>
    <t>Additional funds available for second phase of grant</t>
  </si>
  <si>
    <t>BI Agreement [Member]</t>
  </si>
  <si>
    <t>Additional payments upon potential development and commercial milestones</t>
  </si>
  <si>
    <t>BI Agreement [Member] | Development Milestones [Member]</t>
  </si>
  <si>
    <t>Development Milestone</t>
  </si>
  <si>
    <t>BI Agreement [Member] | Commercial Milestones [Member]</t>
  </si>
  <si>
    <t>Commercial Milestone</t>
  </si>
  <si>
    <t>Fair Value Measurements - Schedule of Assets Measured or Disclosed at Fair Value (Detail) - USD ($) $ in Thousands</t>
  </si>
  <si>
    <t>Cash equivalents</t>
  </si>
  <si>
    <t>Money market fund</t>
  </si>
  <si>
    <t>Restricted investments, at fair value</t>
  </si>
  <si>
    <t>US Treasury Securities [Member]</t>
  </si>
  <si>
    <t>Held-to-maturity investments</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Income Taxes - Additional Information (Detail) - USD ($)</t>
  </si>
  <si>
    <t>Dec. 31, 2018</t>
  </si>
  <si>
    <t>Income Tax [Line Items]</t>
  </si>
  <si>
    <t>Current income tax expense</t>
  </si>
  <si>
    <t>Deferred income tax expense</t>
  </si>
  <si>
    <t>Corporate Tax rate</t>
  </si>
  <si>
    <t>34.00%</t>
  </si>
  <si>
    <t>Deferred tax asset, valuation allowance</t>
  </si>
  <si>
    <t>Operating loss carryforward expiration Description</t>
  </si>
  <si>
    <t>Expire starting in 2029 and 2030, respectively.</t>
  </si>
  <si>
    <t>Tax Credit Carryforward expiration Description</t>
  </si>
  <si>
    <t>Expire starting in 2028 and 2023, respectively.</t>
  </si>
  <si>
    <t>Unrecognized tax benefit</t>
  </si>
  <si>
    <t>Unrecognized tax benefits that would affect income tax expense if recognized</t>
  </si>
  <si>
    <t>Accrued penalties or provisions for interest</t>
  </si>
  <si>
    <t>Scenario, Plan [Member]</t>
  </si>
  <si>
    <t>21.00%</t>
  </si>
  <si>
    <t>Federal [Member]</t>
  </si>
  <si>
    <t>Net operating loss carryforwards</t>
  </si>
  <si>
    <t>Operating loss carryforward expiration period</t>
  </si>
  <si>
    <t>Tax credits</t>
  </si>
  <si>
    <t>State [Member]</t>
  </si>
  <si>
    <t>MASSACHUSETTS</t>
  </si>
  <si>
    <t>Income Taxes - Reconciliation Between Income Taxes Computed at the Federal Statutory Income Tax Rate and the Provision for Benefit from Income Taxes (Detail)</t>
  </si>
  <si>
    <t>Federal statutory rate</t>
  </si>
  <si>
    <t>Effect of:</t>
  </si>
  <si>
    <t>Impact of foreign rate differential</t>
  </si>
  <si>
    <t>(17.60%)</t>
  </si>
  <si>
    <t>(31.40%)</t>
  </si>
  <si>
    <t>(12.60%)</t>
  </si>
  <si>
    <t>Tax reform impact</t>
  </si>
  <si>
    <t>(29.60%)</t>
  </si>
  <si>
    <t>Change in valuation allowance</t>
  </si>
  <si>
    <t>13.50%</t>
  </si>
  <si>
    <t>(24.40%)</t>
  </si>
  <si>
    <t>Research and development tax credit</t>
  </si>
  <si>
    <t>0.60%</t>
  </si>
  <si>
    <t>(0.70%)</t>
  </si>
  <si>
    <t>0.90%</t>
  </si>
  <si>
    <t>(0.80%)</t>
  </si>
  <si>
    <t>(0.90%)</t>
  </si>
  <si>
    <t>Other</t>
  </si>
  <si>
    <t>(0.10%)</t>
  </si>
  <si>
    <t>(1.00%)</t>
  </si>
  <si>
    <t>3.00%</t>
  </si>
  <si>
    <t>Income Taxes - Deferred Tax Assets (Detail) - USD ($) $ in Thousands</t>
  </si>
  <si>
    <t>Deferred tax assets:</t>
  </si>
  <si>
    <t>Capitalized research and development costs</t>
  </si>
  <si>
    <t>Research and development credit carryforwards</t>
  </si>
  <si>
    <t>Stock compensation</t>
  </si>
  <si>
    <t>Depreciation and other costs</t>
  </si>
  <si>
    <t>Net deferred tax assets</t>
  </si>
  <si>
    <t>Valuation allowance</t>
  </si>
  <si>
    <t>Income Taxes - Reconciliation of the Gross Unrecognized Tax Benefit (Detail) - USD ($) $ in Thousands</t>
  </si>
  <si>
    <t>Unrecognized tax benefits at the beginning of the period</t>
  </si>
  <si>
    <t>Additions for current tax positions</t>
  </si>
  <si>
    <t>Changes for previous tax positions</t>
  </si>
  <si>
    <t>Unrecognized tax benefits at the end of the period</t>
  </si>
  <si>
    <t>Commitments and Contingencies - Additional Information (Detail) - USD ($)</t>
  </si>
  <si>
    <t>Jul. 11, 2014</t>
  </si>
  <si>
    <t>Dec. 01, 2014</t>
  </si>
  <si>
    <t>Loss Contingencies [Line Items]</t>
  </si>
  <si>
    <t>Rent expense</t>
  </si>
  <si>
    <t>Research and development expense</t>
  </si>
  <si>
    <t>Diligence extension payment</t>
  </si>
  <si>
    <t>Cambridge Massachusetts , 2014 Operating Lease Agreement [Member]</t>
  </si>
  <si>
    <t>Operating lease minimum payments</t>
  </si>
  <si>
    <t>Operating lease minimum payments term</t>
  </si>
  <si>
    <t>6 years</t>
  </si>
  <si>
    <t>Letter of credit</t>
  </si>
  <si>
    <t>Deferred rent obligation</t>
  </si>
  <si>
    <t>Dec. 1,
		2014</t>
  </si>
  <si>
    <t>City of Hope License Agreement [Member]</t>
  </si>
  <si>
    <t>License agreement date</t>
  </si>
  <si>
    <t>Sep. 30,
		2007</t>
  </si>
  <si>
    <t>Expenses related to license agreement</t>
  </si>
  <si>
    <t>Termination of license agreement description</t>
  </si>
  <si>
    <t>The Company may terminate the license agreement at any  time upon 90 days written notice</t>
  </si>
  <si>
    <t>City of Hope License Agreement [Member] | Minimum [Member]</t>
  </si>
  <si>
    <t>City of Hope License Agreement [Member] | Maximum [Member]</t>
  </si>
  <si>
    <t>Commitments and Contingencies - Summary of Future Minimum Lease Payments Payable (Detail) $ in Thousands</t>
  </si>
  <si>
    <t>[1]</t>
  </si>
  <si>
    <t>The end of the lease term is November 30, 2020.</t>
  </si>
  <si>
    <t>Commitments and Contingencies - Summary of Future Minimum Lease Payments Payable (Parenthetical) (Detail)</t>
  </si>
  <si>
    <t>Litigation - Additional Information (Detail) - USD ($)</t>
  </si>
  <si>
    <t>Jun. 10, 2015</t>
  </si>
  <si>
    <t>Outstanding litigation liabilities</t>
  </si>
  <si>
    <t>Alnylam [Member] | Pending Litigation [Member] | Minimum [Member]</t>
  </si>
  <si>
    <t>Loss contingency, damages sought value</t>
  </si>
  <si>
    <t>Quarterly Financial Data (Detail) - USD ($) $ / shares in Units, $ in Thousands</t>
  </si>
  <si>
    <t>3 Months Ended</t>
  </si>
  <si>
    <t>Mar. 31, 2017</t>
  </si>
  <si>
    <t>Sep. 30, 2016</t>
  </si>
  <si>
    <t>Jun. 30, 2016</t>
  </si>
  <si>
    <t>Mar. 31, 2016</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9952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1766999</v>
      </c>
    </row>
    <row r="18" spans="1:4">
      <c r="A18" s="4" t="s">
        <v>30</v>
      </c>
      <c r="D18" s="6" t="n">
        <v>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68</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68</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8789</v>
      </c>
      <c r="C3" s="7" t="n">
        <v>20865</v>
      </c>
    </row>
    <row r="4" spans="1:3">
      <c r="A4" s="4" t="s">
        <v>35</v>
      </c>
      <c r="B4" s="5" t="n">
        <v>44889</v>
      </c>
      <c r="C4" s="5" t="n">
        <v>25009</v>
      </c>
    </row>
    <row r="5" spans="1:3">
      <c r="A5" s="4" t="s">
        <v>36</v>
      </c>
      <c r="B5" s="5" t="n">
        <v>1583</v>
      </c>
    </row>
    <row r="6" spans="1:3">
      <c r="A6" s="4" t="s">
        <v>37</v>
      </c>
      <c r="B6" s="5" t="n">
        <v>3297</v>
      </c>
      <c r="C6" s="5" t="n">
        <v>1952</v>
      </c>
    </row>
    <row r="7" spans="1:3">
      <c r="A7" s="4" t="s">
        <v>38</v>
      </c>
      <c r="B7" s="5" t="n">
        <v>118558</v>
      </c>
      <c r="C7" s="5" t="n">
        <v>47826</v>
      </c>
    </row>
    <row r="8" spans="1:3">
      <c r="A8" s="3" t="s">
        <v>39</v>
      </c>
    </row>
    <row r="9" spans="1:3">
      <c r="A9" s="4" t="s">
        <v>40</v>
      </c>
      <c r="B9" s="5" t="n">
        <v>1512</v>
      </c>
      <c r="C9" s="5" t="n">
        <v>2234</v>
      </c>
    </row>
    <row r="10" spans="1:3">
      <c r="A10" s="4" t="s">
        <v>41</v>
      </c>
      <c r="B10" s="5" t="n">
        <v>744</v>
      </c>
      <c r="C10" s="5" t="n">
        <v>1116</v>
      </c>
    </row>
    <row r="11" spans="1:3">
      <c r="A11" s="4" t="s">
        <v>42</v>
      </c>
      <c r="B11" s="5" t="n">
        <v>70</v>
      </c>
      <c r="C11" s="5" t="n">
        <v>76</v>
      </c>
    </row>
    <row r="12" spans="1:3">
      <c r="A12" s="4" t="s">
        <v>43</v>
      </c>
      <c r="B12" s="5" t="n">
        <v>2326</v>
      </c>
      <c r="C12" s="5" t="n">
        <v>3426</v>
      </c>
    </row>
    <row r="13" spans="1:3">
      <c r="A13" s="4" t="s">
        <v>44</v>
      </c>
      <c r="B13" s="5" t="n">
        <v>120884</v>
      </c>
      <c r="C13" s="5" t="n">
        <v>51252</v>
      </c>
    </row>
    <row r="14" spans="1:3">
      <c r="A14" s="3" t="s">
        <v>45</v>
      </c>
    </row>
    <row r="15" spans="1:3">
      <c r="A15" s="4" t="s">
        <v>46</v>
      </c>
      <c r="B15" s="5" t="n">
        <v>4920</v>
      </c>
      <c r="C15" s="5" t="n">
        <v>4318</v>
      </c>
    </row>
    <row r="16" spans="1:3">
      <c r="A16" s="4" t="s">
        <v>47</v>
      </c>
      <c r="B16" s="5" t="n">
        <v>5726</v>
      </c>
      <c r="C16" s="5" t="n">
        <v>5726</v>
      </c>
    </row>
    <row r="17" spans="1:3">
      <c r="A17" s="4" t="s">
        <v>48</v>
      </c>
      <c r="B17" s="5" t="n">
        <v>6000</v>
      </c>
    </row>
    <row r="18" spans="1:3">
      <c r="A18" s="4" t="s">
        <v>49</v>
      </c>
      <c r="B18" s="5" t="n">
        <v>16646</v>
      </c>
      <c r="C18" s="5" t="n">
        <v>10044</v>
      </c>
    </row>
    <row r="19" spans="1:3">
      <c r="A19" s="4" t="s">
        <v>50</v>
      </c>
      <c r="B19" s="5" t="n">
        <v>3000</v>
      </c>
    </row>
    <row r="20" spans="1:3">
      <c r="A20" s="4" t="s">
        <v>51</v>
      </c>
      <c r="B20" s="5" t="n">
        <v>19646</v>
      </c>
      <c r="C20" s="5" t="n">
        <v>10044</v>
      </c>
    </row>
    <row r="21" spans="1:3">
      <c r="A21" s="4" t="s">
        <v>52</v>
      </c>
      <c r="B21" s="4" t="s">
        <v>53</v>
      </c>
      <c r="C21" s="4" t="s">
        <v>53</v>
      </c>
    </row>
    <row r="22" spans="1:3">
      <c r="A22" s="3" t="s">
        <v>54</v>
      </c>
    </row>
    <row r="23" spans="1:3">
      <c r="A23" s="4" t="s">
        <v>55</v>
      </c>
      <c r="B23" s="4" t="s">
        <v>53</v>
      </c>
      <c r="C23" s="4" t="s">
        <v>53</v>
      </c>
    </row>
    <row r="24" spans="1:3">
      <c r="A24" s="4" t="s">
        <v>56</v>
      </c>
      <c r="B24" s="5" t="n">
        <v>5</v>
      </c>
      <c r="C24" s="5" t="n">
        <v>2</v>
      </c>
    </row>
    <row r="25" spans="1:3">
      <c r="A25" s="4" t="s">
        <v>57</v>
      </c>
      <c r="B25" s="5" t="n">
        <v>417037</v>
      </c>
      <c r="C25" s="5" t="n">
        <v>296962</v>
      </c>
    </row>
    <row r="26" spans="1:3">
      <c r="A26" s="4" t="s">
        <v>58</v>
      </c>
      <c r="B26" s="5" t="n">
        <v>-315804</v>
      </c>
      <c r="C26" s="5" t="n">
        <v>-255756</v>
      </c>
    </row>
    <row r="27" spans="1:3">
      <c r="A27" s="4" t="s">
        <v>59</v>
      </c>
      <c r="B27" s="5" t="n">
        <v>101238</v>
      </c>
      <c r="C27" s="5" t="n">
        <v>41208</v>
      </c>
    </row>
    <row r="28" spans="1:3">
      <c r="A28" s="4" t="s">
        <v>60</v>
      </c>
      <c r="B28" s="7" t="n">
        <v>120884</v>
      </c>
      <c r="C28" s="7" t="n">
        <v>5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60</v>
      </c>
    </row>
    <row r="4" spans="1:2">
      <c r="A4" s="4" t="s">
        <v>199</v>
      </c>
      <c r="B4" s="4" t="s">
        <v>200</v>
      </c>
    </row>
    <row r="5" spans="1:2">
      <c r="A5" s="4" t="s">
        <v>201</v>
      </c>
      <c r="B5" s="4" t="s">
        <v>202</v>
      </c>
    </row>
    <row r="6" spans="1:2">
      <c r="A6" s="4" t="s">
        <v>203</v>
      </c>
      <c r="B6" s="4" t="s">
        <v>204</v>
      </c>
    </row>
    <row r="7" spans="1:2">
      <c r="A7" s="4" t="s">
        <v>205</v>
      </c>
      <c r="B7" s="4" t="s">
        <v>206</v>
      </c>
    </row>
    <row r="8" spans="1:2">
      <c r="A8" s="4" t="s">
        <v>34</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01</v>
      </c>
      <c r="C3" s="8" t="n">
        <v>0.0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001</v>
      </c>
      <c r="C7" s="8" t="n">
        <v>0.0001</v>
      </c>
    </row>
    <row r="8" spans="1:3">
      <c r="A8" s="4" t="s">
        <v>68</v>
      </c>
      <c r="B8" s="5" t="n">
        <v>150000000</v>
      </c>
      <c r="C8" s="5" t="n">
        <v>150000000</v>
      </c>
    </row>
    <row r="9" spans="1:3">
      <c r="A9" s="4" t="s">
        <v>69</v>
      </c>
      <c r="B9" s="5" t="n">
        <v>51644841</v>
      </c>
      <c r="C9" s="5" t="n">
        <v>20594575</v>
      </c>
    </row>
    <row r="10" spans="1:3">
      <c r="A10" s="4" t="s">
        <v>70</v>
      </c>
      <c r="B10" s="5" t="n">
        <v>51644841</v>
      </c>
      <c r="C10" s="5" t="n">
        <v>20594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4" t="s">
        <v>251</v>
      </c>
      <c r="B3" s="4" t="s">
        <v>252</v>
      </c>
    </row>
    <row r="4" spans="1:2">
      <c r="A4" s="4" t="s">
        <v>90</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row>
    <row r="7" spans="1:2">
      <c r="A7" s="4" t="s">
        <v>253</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85</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96</v>
      </c>
    </row>
    <row r="4" spans="1:2">
      <c r="A4" s="4" t="s">
        <v>278</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282</v>
      </c>
    </row>
    <row r="3" spans="1:2">
      <c r="A3" s="4" t="s">
        <v>283</v>
      </c>
      <c r="B3" s="7" t="n">
        <v>70</v>
      </c>
    </row>
    <row r="4" spans="1:2">
      <c r="A4" s="4" t="s">
        <v>284</v>
      </c>
      <c r="B4" s="7" t="n">
        <v>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85</v>
      </c>
      <c r="B1" s="2" t="s">
        <v>1</v>
      </c>
    </row>
    <row r="2" spans="1:4">
      <c r="B2" s="2" t="s">
        <v>286</v>
      </c>
      <c r="C2" s="2" t="s">
        <v>287</v>
      </c>
      <c r="D2" s="2" t="s">
        <v>288</v>
      </c>
    </row>
    <row r="3" spans="1:4">
      <c r="A3" s="3" t="s">
        <v>289</v>
      </c>
    </row>
    <row r="4" spans="1:4">
      <c r="A4" s="4" t="s">
        <v>290</v>
      </c>
      <c r="B4" s="4" t="s">
        <v>291</v>
      </c>
    </row>
    <row r="5" spans="1:4">
      <c r="A5" s="4" t="s">
        <v>292</v>
      </c>
      <c r="B5" s="4" t="s">
        <v>293</v>
      </c>
    </row>
    <row r="6" spans="1:4">
      <c r="A6" s="4" t="s">
        <v>294</v>
      </c>
      <c r="B6" s="7" t="n">
        <v>0</v>
      </c>
      <c r="C6" s="7" t="n">
        <v>0</v>
      </c>
      <c r="D6" s="7" t="n">
        <v>0</v>
      </c>
    </row>
    <row r="7" spans="1:4">
      <c r="A7" s="4" t="s">
        <v>295</v>
      </c>
      <c r="B7" s="5" t="n">
        <v>1</v>
      </c>
    </row>
    <row r="8" spans="1:4">
      <c r="A8" s="4" t="s">
        <v>296</v>
      </c>
    </row>
    <row r="9" spans="1:4">
      <c r="A9" s="3" t="s">
        <v>289</v>
      </c>
    </row>
    <row r="10" spans="1:4">
      <c r="A10" s="4" t="s">
        <v>290</v>
      </c>
      <c r="B10" s="4" t="s">
        <v>29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3</v>
      </c>
    </row>
    <row r="12" spans="1:2">
      <c r="A12" s="4" t="s">
        <v>305</v>
      </c>
    </row>
    <row r="13" spans="1:2">
      <c r="A13" s="3" t="s">
        <v>299</v>
      </c>
    </row>
    <row r="14" spans="1:2">
      <c r="A14" s="4" t="s">
        <v>300</v>
      </c>
      <c r="B14" s="4" t="s">
        <v>303</v>
      </c>
    </row>
    <row r="15" spans="1:2">
      <c r="A15" s="4" t="s">
        <v>306</v>
      </c>
    </row>
    <row r="16" spans="1:2">
      <c r="A16" s="3" t="s">
        <v>299</v>
      </c>
    </row>
    <row r="17" spans="1:2">
      <c r="A17" s="4" t="s">
        <v>300</v>
      </c>
      <c r="B17"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72</v>
      </c>
    </row>
    <row r="3" spans="1:4">
      <c r="A3" s="3" t="s">
        <v>309</v>
      </c>
    </row>
    <row r="4" spans="1:4">
      <c r="A4" s="4" t="s">
        <v>310</v>
      </c>
      <c r="B4" s="5" t="n">
        <v>6221997</v>
      </c>
      <c r="C4" s="5" t="n">
        <v>5207350</v>
      </c>
      <c r="D4" s="5" t="n">
        <v>4453857</v>
      </c>
    </row>
    <row r="5" spans="1:4">
      <c r="A5" s="4" t="s">
        <v>311</v>
      </c>
    </row>
    <row r="6" spans="1:4">
      <c r="A6" s="3" t="s">
        <v>309</v>
      </c>
    </row>
    <row r="7" spans="1:4">
      <c r="A7" s="4" t="s">
        <v>310</v>
      </c>
      <c r="B7" s="5" t="n">
        <v>6124096</v>
      </c>
      <c r="C7" s="5" t="n">
        <v>5099449</v>
      </c>
      <c r="D7" s="5" t="n">
        <v>4297300</v>
      </c>
    </row>
    <row r="8" spans="1:4">
      <c r="A8" s="4" t="s">
        <v>312</v>
      </c>
    </row>
    <row r="9" spans="1:4">
      <c r="A9" s="3" t="s">
        <v>309</v>
      </c>
    </row>
    <row r="10" spans="1:4">
      <c r="A10" s="4" t="s">
        <v>310</v>
      </c>
      <c r="B10" s="5" t="n">
        <v>87901</v>
      </c>
      <c r="C10" s="5" t="n">
        <v>87901</v>
      </c>
      <c r="D10" s="5" t="n">
        <v>87901</v>
      </c>
    </row>
    <row r="11" spans="1:4">
      <c r="A11" s="4" t="s">
        <v>313</v>
      </c>
    </row>
    <row r="12" spans="1:4">
      <c r="A12" s="3" t="s">
        <v>309</v>
      </c>
    </row>
    <row r="13" spans="1:4">
      <c r="A13" s="4" t="s">
        <v>310</v>
      </c>
      <c r="B13" s="5" t="n">
        <v>10000</v>
      </c>
      <c r="C13" s="5" t="n">
        <v>20000</v>
      </c>
      <c r="D13" s="5" t="n">
        <v>686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182</v>
      </c>
    </row>
    <row r="5" spans="1:4">
      <c r="A5" s="4" t="s">
        <v>74</v>
      </c>
      <c r="B5" s="5" t="n">
        <v>1095</v>
      </c>
      <c r="C5" s="7" t="n">
        <v>295</v>
      </c>
      <c r="D5" s="7" t="n">
        <v>184</v>
      </c>
    </row>
    <row r="6" spans="1:4">
      <c r="A6" s="4" t="s">
        <v>74</v>
      </c>
      <c r="B6" s="5" t="n">
        <v>2277</v>
      </c>
      <c r="C6" s="5" t="n">
        <v>295</v>
      </c>
      <c r="D6" s="5" t="n">
        <v>184</v>
      </c>
    </row>
    <row r="7" spans="1:4">
      <c r="A7" s="3" t="s">
        <v>75</v>
      </c>
    </row>
    <row r="8" spans="1:4">
      <c r="A8" s="4" t="s">
        <v>76</v>
      </c>
      <c r="B8" s="5" t="n">
        <v>36983</v>
      </c>
      <c r="C8" s="5" t="n">
        <v>41694</v>
      </c>
      <c r="D8" s="5" t="n">
        <v>43971</v>
      </c>
    </row>
    <row r="9" spans="1:4">
      <c r="A9" s="4" t="s">
        <v>77</v>
      </c>
      <c r="B9" s="5" t="n">
        <v>25881</v>
      </c>
      <c r="C9" s="5" t="n">
        <v>18349</v>
      </c>
      <c r="D9" s="5" t="n">
        <v>19240</v>
      </c>
    </row>
    <row r="10" spans="1:4">
      <c r="A10" s="4" t="s">
        <v>78</v>
      </c>
      <c r="B10" s="5" t="n">
        <v>62864</v>
      </c>
      <c r="C10" s="5" t="n">
        <v>60043</v>
      </c>
      <c r="D10" s="5" t="n">
        <v>63211</v>
      </c>
    </row>
    <row r="11" spans="1:4">
      <c r="A11" s="4" t="s">
        <v>79</v>
      </c>
      <c r="B11" s="5" t="n">
        <v>-60587</v>
      </c>
      <c r="C11" s="5" t="n">
        <v>-59748</v>
      </c>
      <c r="D11" s="5" t="n">
        <v>-63027</v>
      </c>
    </row>
    <row r="12" spans="1:4">
      <c r="A12" s="4" t="s">
        <v>80</v>
      </c>
      <c r="B12" s="5" t="n">
        <v>539</v>
      </c>
      <c r="C12" s="5" t="n">
        <v>235</v>
      </c>
      <c r="D12" s="5" t="n">
        <v>188</v>
      </c>
    </row>
    <row r="13" spans="1:4">
      <c r="A13" s="4" t="s">
        <v>81</v>
      </c>
      <c r="B13" s="5" t="n">
        <v>-60048</v>
      </c>
      <c r="C13" s="5" t="n">
        <v>-59513</v>
      </c>
      <c r="D13" s="5" t="n">
        <v>-62839</v>
      </c>
    </row>
    <row r="14" spans="1:4">
      <c r="A14" s="4" t="s">
        <v>82</v>
      </c>
      <c r="B14" s="5" t="n">
        <v>-10111</v>
      </c>
    </row>
    <row r="15" spans="1:4">
      <c r="A15" s="4" t="s">
        <v>83</v>
      </c>
      <c r="B15" s="5" t="n">
        <v>-6144</v>
      </c>
    </row>
    <row r="16" spans="1:4">
      <c r="A16" s="4" t="s">
        <v>84</v>
      </c>
      <c r="B16" s="5" t="n">
        <v>-3837</v>
      </c>
    </row>
    <row r="17" spans="1:4">
      <c r="A17" s="4" t="s">
        <v>85</v>
      </c>
      <c r="B17" s="7" t="n">
        <v>-80140</v>
      </c>
      <c r="C17" s="7" t="n">
        <v>-59513</v>
      </c>
      <c r="D17" s="7" t="n">
        <v>-62839</v>
      </c>
    </row>
    <row r="18" spans="1:4">
      <c r="A18" s="4" t="s">
        <v>86</v>
      </c>
      <c r="B18" s="9" t="n">
        <v>-3.66</v>
      </c>
      <c r="C18" s="9" t="n">
        <v>-2.87</v>
      </c>
      <c r="D18" s="9" t="n">
        <v>-3.09</v>
      </c>
    </row>
    <row r="19" spans="1:4">
      <c r="A19" s="4" t="s">
        <v>87</v>
      </c>
      <c r="B19" s="5" t="n">
        <v>21917415</v>
      </c>
      <c r="C19" s="5" t="n">
        <v>20719761</v>
      </c>
      <c r="D19" s="5" t="n">
        <v>203206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2</v>
      </c>
    </row>
    <row r="2" spans="1:3">
      <c r="A2" s="3" t="s">
        <v>315</v>
      </c>
    </row>
    <row r="3" spans="1:3">
      <c r="A3" s="4" t="s">
        <v>316</v>
      </c>
      <c r="B3" s="7" t="n">
        <v>44889</v>
      </c>
      <c r="C3" s="7" t="n">
        <v>25009</v>
      </c>
    </row>
    <row r="4" spans="1:3">
      <c r="A4" s="4" t="s">
        <v>317</v>
      </c>
      <c r="B4" s="5" t="n">
        <v>0</v>
      </c>
      <c r="C4" s="5" t="n">
        <v>0</v>
      </c>
    </row>
    <row r="5" spans="1:3">
      <c r="A5" s="4" t="s">
        <v>318</v>
      </c>
      <c r="B5" s="5" t="n">
        <v>-30</v>
      </c>
      <c r="C5" s="5" t="n">
        <v>-5</v>
      </c>
    </row>
    <row r="6" spans="1:3">
      <c r="A6" s="4" t="s">
        <v>319</v>
      </c>
      <c r="B6" s="7" t="n">
        <v>44859</v>
      </c>
      <c r="C6" s="7" t="n">
        <v>250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2</v>
      </c>
    </row>
    <row r="2" spans="1:3">
      <c r="A2" s="3" t="s">
        <v>171</v>
      </c>
    </row>
    <row r="3" spans="1:3">
      <c r="A3" s="4" t="s">
        <v>321</v>
      </c>
      <c r="B3" s="7" t="n">
        <v>1931</v>
      </c>
      <c r="C3" s="7" t="n">
        <v>1028</v>
      </c>
    </row>
    <row r="4" spans="1:3">
      <c r="A4" s="4" t="s">
        <v>322</v>
      </c>
      <c r="B4" s="5" t="n">
        <v>418</v>
      </c>
      <c r="C4" s="5" t="n">
        <v>295</v>
      </c>
    </row>
    <row r="5" spans="1:3">
      <c r="A5" s="4" t="s">
        <v>323</v>
      </c>
      <c r="B5" s="5" t="n">
        <v>318</v>
      </c>
      <c r="C5" s="5" t="n">
        <v>352</v>
      </c>
    </row>
    <row r="6" spans="1:3">
      <c r="A6" s="4" t="s">
        <v>324</v>
      </c>
      <c r="B6" s="5" t="n">
        <v>239</v>
      </c>
    </row>
    <row r="7" spans="1:3">
      <c r="A7" s="4" t="s">
        <v>325</v>
      </c>
      <c r="B7" s="5" t="n">
        <v>391</v>
      </c>
      <c r="C7" s="5" t="n">
        <v>277</v>
      </c>
    </row>
    <row r="8" spans="1:3">
      <c r="A8" s="4" t="s">
        <v>326</v>
      </c>
      <c r="B8" s="7" t="n">
        <v>3297</v>
      </c>
      <c r="C8" s="7" t="n">
        <v>19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299</v>
      </c>
    </row>
    <row r="3" spans="1:3">
      <c r="A3" s="4" t="s">
        <v>328</v>
      </c>
      <c r="B3" s="7" t="n">
        <v>6046</v>
      </c>
      <c r="C3" s="7" t="n">
        <v>5990</v>
      </c>
    </row>
    <row r="4" spans="1:3">
      <c r="A4" s="4" t="s">
        <v>329</v>
      </c>
      <c r="B4" s="5" t="n">
        <v>-4534</v>
      </c>
      <c r="C4" s="5" t="n">
        <v>-3756</v>
      </c>
    </row>
    <row r="5" spans="1:3">
      <c r="A5" s="4" t="s">
        <v>330</v>
      </c>
      <c r="B5" s="5" t="n">
        <v>1512</v>
      </c>
      <c r="C5" s="5" t="n">
        <v>2234</v>
      </c>
    </row>
    <row r="6" spans="1:3">
      <c r="A6" s="4" t="s">
        <v>304</v>
      </c>
    </row>
    <row r="7" spans="1:3">
      <c r="A7" s="3" t="s">
        <v>299</v>
      </c>
    </row>
    <row r="8" spans="1:3">
      <c r="A8" s="4" t="s">
        <v>328</v>
      </c>
      <c r="B8" s="5" t="n">
        <v>4410</v>
      </c>
      <c r="C8" s="5" t="n">
        <v>4390</v>
      </c>
    </row>
    <row r="9" spans="1:3">
      <c r="A9" s="4" t="s">
        <v>331</v>
      </c>
    </row>
    <row r="10" spans="1:3">
      <c r="A10" s="3" t="s">
        <v>299</v>
      </c>
    </row>
    <row r="11" spans="1:3">
      <c r="A11" s="4" t="s">
        <v>328</v>
      </c>
      <c r="B11" s="5" t="n">
        <v>900</v>
      </c>
      <c r="C11" s="5" t="n">
        <v>864</v>
      </c>
    </row>
    <row r="12" spans="1:3">
      <c r="A12" s="4" t="s">
        <v>305</v>
      </c>
    </row>
    <row r="13" spans="1:3">
      <c r="A13" s="3" t="s">
        <v>299</v>
      </c>
    </row>
    <row r="14" spans="1:3">
      <c r="A14" s="4" t="s">
        <v>328</v>
      </c>
      <c r="B14" s="5" t="n">
        <v>479</v>
      </c>
      <c r="C14" s="5" t="n">
        <v>479</v>
      </c>
    </row>
    <row r="15" spans="1:3">
      <c r="A15" s="4" t="s">
        <v>306</v>
      </c>
    </row>
    <row r="16" spans="1:3">
      <c r="A16" s="3" t="s">
        <v>299</v>
      </c>
    </row>
    <row r="17" spans="1:3">
      <c r="A17" s="4" t="s">
        <v>328</v>
      </c>
      <c r="B17" s="7" t="n">
        <v>257</v>
      </c>
      <c r="C17" s="7" t="n">
        <v>2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2</v>
      </c>
      <c r="D2" s="2" t="s">
        <v>72</v>
      </c>
    </row>
    <row r="3" spans="1:4">
      <c r="A3" s="3" t="s">
        <v>174</v>
      </c>
    </row>
    <row r="4" spans="1:4">
      <c r="A4" s="4" t="s">
        <v>333</v>
      </c>
      <c r="B4" s="6" t="n">
        <v>0.8</v>
      </c>
      <c r="C4" s="6" t="n">
        <v>0.8</v>
      </c>
      <c r="D4" s="6"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2</v>
      </c>
    </row>
    <row r="2" spans="1:3">
      <c r="A2" s="3" t="s">
        <v>335</v>
      </c>
    </row>
    <row r="3" spans="1:3">
      <c r="A3" s="4" t="s">
        <v>336</v>
      </c>
      <c r="B3" s="7" t="n">
        <v>1860</v>
      </c>
      <c r="C3" s="7" t="n">
        <v>2313</v>
      </c>
    </row>
    <row r="4" spans="1:3">
      <c r="A4" s="4" t="s">
        <v>337</v>
      </c>
      <c r="B4" s="5" t="n">
        <v>1987</v>
      </c>
      <c r="C4" s="5" t="n">
        <v>2113</v>
      </c>
    </row>
    <row r="5" spans="1:3">
      <c r="A5" s="4" t="s">
        <v>338</v>
      </c>
      <c r="B5" s="5" t="n">
        <v>1488</v>
      </c>
      <c r="C5" s="5" t="n">
        <v>867</v>
      </c>
    </row>
    <row r="6" spans="1:3">
      <c r="A6" s="4" t="s">
        <v>339</v>
      </c>
      <c r="B6" s="5" t="n">
        <v>391</v>
      </c>
      <c r="C6" s="5" t="n">
        <v>433</v>
      </c>
    </row>
    <row r="7" spans="1:3">
      <c r="A7" s="4" t="s">
        <v>340</v>
      </c>
      <c r="B7" s="7" t="n">
        <v>5726</v>
      </c>
      <c r="C7" s="7" t="n">
        <v>57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7"/>
    <col customWidth="1" max="5" min="5" width="22"/>
    <col customWidth="1" max="6" min="6" width="14"/>
    <col customWidth="1" max="7" min="7" width="21"/>
    <col customWidth="1" max="8" min="8" width="14"/>
    <col customWidth="1" max="9" min="9" width="21"/>
    <col customWidth="1" max="10" min="10" width="80"/>
    <col customWidth="1" max="11" min="11" width="24"/>
  </cols>
  <sheetData>
    <row r="1" spans="1:11">
      <c r="A1" s="1" t="s">
        <v>341</v>
      </c>
      <c r="B1" s="2" t="s">
        <v>342</v>
      </c>
      <c r="C1" s="2" t="s">
        <v>343</v>
      </c>
      <c r="D1" s="2" t="s">
        <v>344</v>
      </c>
      <c r="E1" s="2" t="s">
        <v>345</v>
      </c>
      <c r="F1" s="2" t="s">
        <v>346</v>
      </c>
      <c r="G1" s="2" t="s">
        <v>347</v>
      </c>
      <c r="H1" s="2" t="s">
        <v>343</v>
      </c>
      <c r="I1" s="2" t="s">
        <v>348</v>
      </c>
      <c r="J1" s="2" t="s">
        <v>349</v>
      </c>
      <c r="K1" s="2" t="s">
        <v>350</v>
      </c>
    </row>
    <row r="2" spans="1:11">
      <c r="A2" s="3" t="s">
        <v>351</v>
      </c>
    </row>
    <row r="3" spans="1:11">
      <c r="A3" s="4" t="s">
        <v>352</v>
      </c>
      <c r="D3" s="5" t="n">
        <v>700000</v>
      </c>
    </row>
    <row r="4" spans="1:11">
      <c r="A4" s="4" t="s">
        <v>353</v>
      </c>
      <c r="D4" s="8" t="n">
        <v>0.0001</v>
      </c>
    </row>
    <row r="5" spans="1:11">
      <c r="A5" s="4" t="s">
        <v>354</v>
      </c>
      <c r="D5" s="7" t="n">
        <v>100</v>
      </c>
    </row>
    <row r="6" spans="1:11">
      <c r="A6" s="4" t="s">
        <v>283</v>
      </c>
      <c r="D6" s="7" t="n">
        <v>70000</v>
      </c>
    </row>
    <row r="7" spans="1:11">
      <c r="A7" s="4" t="s">
        <v>355</v>
      </c>
      <c r="D7" s="7" t="n">
        <v>800</v>
      </c>
      <c r="J7" s="7" t="n">
        <v>23</v>
      </c>
    </row>
    <row r="8" spans="1:11">
      <c r="A8" s="4" t="s">
        <v>356</v>
      </c>
      <c r="E8" s="5" t="n">
        <v>8</v>
      </c>
    </row>
    <row r="9" spans="1:11">
      <c r="A9" s="4" t="s">
        <v>357</v>
      </c>
      <c r="E9" s="5" t="n">
        <v>9</v>
      </c>
    </row>
    <row r="10" spans="1:11">
      <c r="A10" s="4" t="s">
        <v>358</v>
      </c>
      <c r="J10" s="4" t="s">
        <v>359</v>
      </c>
    </row>
    <row r="11" spans="1:11">
      <c r="A11" s="4" t="s">
        <v>360</v>
      </c>
      <c r="D11" s="4" t="s">
        <v>361</v>
      </c>
    </row>
    <row r="12" spans="1:11">
      <c r="A12" s="4" t="s">
        <v>362</v>
      </c>
      <c r="D12" s="4" t="s">
        <v>363</v>
      </c>
    </row>
    <row r="13" spans="1:11">
      <c r="A13" s="4" t="s">
        <v>364</v>
      </c>
      <c r="J13" s="8" t="n">
        <v>0.0001</v>
      </c>
      <c r="K13" s="8" t="n">
        <v>0.0001</v>
      </c>
    </row>
    <row r="14" spans="1:11">
      <c r="A14" s="4" t="s">
        <v>365</v>
      </c>
      <c r="J14" s="9" t="n">
        <v>3.19</v>
      </c>
    </row>
    <row r="15" spans="1:11">
      <c r="A15" s="4" t="s">
        <v>366</v>
      </c>
      <c r="C15" s="4" t="s">
        <v>367</v>
      </c>
      <c r="D15" s="4" t="s">
        <v>368</v>
      </c>
      <c r="H15" s="4" t="s">
        <v>368</v>
      </c>
    </row>
    <row r="16" spans="1:11">
      <c r="A16" s="4" t="s">
        <v>369</v>
      </c>
      <c r="B16" s="5" t="n">
        <v>24206663</v>
      </c>
    </row>
    <row r="17" spans="1:11">
      <c r="A17" s="4" t="s">
        <v>370</v>
      </c>
      <c r="J17" s="7" t="n">
        <v>3837</v>
      </c>
    </row>
    <row r="18" spans="1:11">
      <c r="A18" s="4" t="s">
        <v>371</v>
      </c>
      <c r="D18" s="4" t="s">
        <v>372</v>
      </c>
    </row>
    <row r="19" spans="1:11">
      <c r="A19" s="4" t="s">
        <v>373</v>
      </c>
      <c r="D19" s="5" t="n">
        <v>2</v>
      </c>
    </row>
    <row r="20" spans="1:11">
      <c r="A20" s="4" t="s">
        <v>156</v>
      </c>
      <c r="J20" s="7" t="n">
        <v>6144</v>
      </c>
    </row>
    <row r="21" spans="1:11">
      <c r="A21" s="4" t="s">
        <v>374</v>
      </c>
    </row>
    <row r="22" spans="1:11">
      <c r="A22" s="3" t="s">
        <v>351</v>
      </c>
    </row>
    <row r="23" spans="1:11">
      <c r="A23" s="4" t="s">
        <v>375</v>
      </c>
      <c r="B23" s="5" t="n">
        <v>0</v>
      </c>
    </row>
    <row r="24" spans="1:11">
      <c r="A24" s="4" t="s">
        <v>376</v>
      </c>
    </row>
    <row r="25" spans="1:11">
      <c r="A25" s="3" t="s">
        <v>351</v>
      </c>
    </row>
    <row r="26" spans="1:11">
      <c r="A26" s="4" t="s">
        <v>366</v>
      </c>
      <c r="F26" s="4" t="s">
        <v>367</v>
      </c>
    </row>
    <row r="27" spans="1:11">
      <c r="A27" s="4" t="s">
        <v>90</v>
      </c>
    </row>
    <row r="28" spans="1:11">
      <c r="A28" s="3" t="s">
        <v>351</v>
      </c>
    </row>
    <row r="29" spans="1:11">
      <c r="A29" s="4" t="s">
        <v>369</v>
      </c>
      <c r="J29" s="5" t="n">
        <v>-755124</v>
      </c>
    </row>
    <row r="30" spans="1:11">
      <c r="A30" s="4" t="s">
        <v>377</v>
      </c>
      <c r="G30" s="7" t="n">
        <v>1900</v>
      </c>
      <c r="I30" s="7" t="n">
        <v>4100</v>
      </c>
    </row>
    <row r="31" spans="1:11">
      <c r="A31" s="4" t="s">
        <v>156</v>
      </c>
      <c r="J31" s="7" t="n">
        <v>61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8</v>
      </c>
      <c r="B1" s="2" t="s">
        <v>379</v>
      </c>
      <c r="C1" s="2" t="s">
        <v>380</v>
      </c>
    </row>
    <row r="2" spans="1:3">
      <c r="B2" s="2" t="s">
        <v>4</v>
      </c>
      <c r="C2" s="2" t="s">
        <v>381</v>
      </c>
    </row>
    <row r="3" spans="1:3">
      <c r="A3" s="3" t="s">
        <v>351</v>
      </c>
    </row>
    <row r="4" spans="1:3">
      <c r="A4" s="4" t="s">
        <v>382</v>
      </c>
      <c r="B4" s="9" t="n">
        <v>3.17</v>
      </c>
      <c r="C4" s="9" t="n">
        <v>5.75</v>
      </c>
    </row>
    <row r="5" spans="1:3">
      <c r="A5" s="4" t="s">
        <v>383</v>
      </c>
      <c r="B5" s="4" t="s">
        <v>384</v>
      </c>
      <c r="C5" s="4" t="s">
        <v>385</v>
      </c>
    </row>
    <row r="6" spans="1:3">
      <c r="A6" s="4" t="s">
        <v>386</v>
      </c>
      <c r="B6" s="4" t="s">
        <v>387</v>
      </c>
      <c r="C6" s="4" t="s">
        <v>388</v>
      </c>
    </row>
    <row r="7" spans="1:3">
      <c r="A7" s="4" t="s">
        <v>389</v>
      </c>
      <c r="B7" s="4" t="s">
        <v>390</v>
      </c>
      <c r="C7"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1</v>
      </c>
    </row>
    <row r="2" spans="1:2">
      <c r="B2" s="2" t="s">
        <v>122</v>
      </c>
    </row>
    <row r="3" spans="1:2">
      <c r="A3" s="3" t="s">
        <v>393</v>
      </c>
    </row>
    <row r="4" spans="1:2">
      <c r="A4" s="4" t="s">
        <v>394</v>
      </c>
      <c r="B4" s="7" t="n">
        <v>0</v>
      </c>
    </row>
    <row r="5" spans="1:2">
      <c r="A5" s="4" t="s">
        <v>395</v>
      </c>
      <c r="B5" s="5" t="n">
        <v>70000</v>
      </c>
    </row>
    <row r="6" spans="1:2">
      <c r="A6" s="4" t="s">
        <v>396</v>
      </c>
      <c r="B6" s="5" t="n">
        <v>-750</v>
      </c>
    </row>
    <row r="7" spans="1:2">
      <c r="A7" s="4" t="s">
        <v>397</v>
      </c>
      <c r="B7" s="5" t="n">
        <v>69250</v>
      </c>
    </row>
    <row r="8" spans="1:2">
      <c r="A8" s="4" t="s">
        <v>398</v>
      </c>
      <c r="B8" s="5" t="n">
        <v>-6144</v>
      </c>
    </row>
    <row r="9" spans="1:2">
      <c r="A9" s="4" t="s">
        <v>399</v>
      </c>
      <c r="B9" s="5" t="n">
        <v>6144</v>
      </c>
    </row>
    <row r="10" spans="1:2">
      <c r="A10" s="4" t="s">
        <v>400</v>
      </c>
      <c r="B10" s="5" t="n">
        <v>5515</v>
      </c>
    </row>
    <row r="11" spans="1:2">
      <c r="A11" s="4" t="s">
        <v>401</v>
      </c>
      <c r="B11" s="5" t="n">
        <v>3846</v>
      </c>
    </row>
    <row r="12" spans="1:2">
      <c r="A12" s="4" t="s">
        <v>402</v>
      </c>
      <c r="B12" s="5" t="n">
        <v>750</v>
      </c>
    </row>
    <row r="13" spans="1:2">
      <c r="A13" s="4" t="s">
        <v>403</v>
      </c>
      <c r="B13" s="5" t="n">
        <v>79361</v>
      </c>
    </row>
    <row r="14" spans="1:2">
      <c r="A14" s="4" t="s">
        <v>404</v>
      </c>
      <c r="B14" s="5" t="n">
        <v>-79361</v>
      </c>
    </row>
    <row r="15" spans="1:2">
      <c r="A15" s="4" t="s">
        <v>405</v>
      </c>
      <c r="B1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406</v>
      </c>
      <c r="B1" s="2" t="s">
        <v>407</v>
      </c>
      <c r="C1" s="2" t="s">
        <v>408</v>
      </c>
      <c r="D1" s="2" t="s">
        <v>409</v>
      </c>
      <c r="E1" s="2" t="s">
        <v>410</v>
      </c>
      <c r="F1" s="2" t="s">
        <v>2</v>
      </c>
      <c r="G1" s="2" t="s">
        <v>32</v>
      </c>
      <c r="H1" s="2" t="s">
        <v>72</v>
      </c>
      <c r="I1" s="2" t="s">
        <v>411</v>
      </c>
      <c r="J1" s="2" t="s">
        <v>412</v>
      </c>
    </row>
    <row r="2" spans="1:10">
      <c r="A2" s="3" t="s">
        <v>413</v>
      </c>
    </row>
    <row r="3" spans="1:10">
      <c r="A3" s="4" t="s">
        <v>414</v>
      </c>
      <c r="B3" s="7" t="n">
        <v>46000</v>
      </c>
      <c r="F3" s="7" t="n">
        <v>43225</v>
      </c>
      <c r="H3" s="7" t="n">
        <v>45438</v>
      </c>
    </row>
    <row r="4" spans="1:10">
      <c r="A4" s="4" t="s">
        <v>415</v>
      </c>
      <c r="B4" s="7" t="n">
        <v>3200</v>
      </c>
      <c r="F4" s="7" t="n">
        <v>3221</v>
      </c>
      <c r="H4" s="7" t="n">
        <v>445</v>
      </c>
    </row>
    <row r="5" spans="1:10">
      <c r="A5" s="4" t="s">
        <v>416</v>
      </c>
      <c r="F5" s="5" t="n">
        <v>1820497</v>
      </c>
    </row>
    <row r="6" spans="1:10">
      <c r="A6" s="4" t="s">
        <v>417</v>
      </c>
      <c r="F6" s="9" t="n">
        <v>2.52</v>
      </c>
      <c r="G6" s="9" t="n">
        <v>4.6</v>
      </c>
      <c r="H6" s="9" t="n">
        <v>9.67</v>
      </c>
    </row>
    <row r="7" spans="1:10">
      <c r="A7" s="4" t="s">
        <v>418</v>
      </c>
      <c r="F7" s="7" t="n">
        <v>8000</v>
      </c>
    </row>
    <row r="8" spans="1:10">
      <c r="A8" s="4" t="s">
        <v>419</v>
      </c>
      <c r="F8" s="7" t="n">
        <v>100</v>
      </c>
      <c r="G8" s="7" t="n">
        <v>200</v>
      </c>
      <c r="H8" s="7" t="n">
        <v>400</v>
      </c>
    </row>
    <row r="9" spans="1:10">
      <c r="A9" s="4" t="s">
        <v>420</v>
      </c>
      <c r="F9" s="5" t="n">
        <v>516310</v>
      </c>
    </row>
    <row r="10" spans="1:10">
      <c r="A10" s="4" t="s">
        <v>311</v>
      </c>
    </row>
    <row r="11" spans="1:10">
      <c r="A11" s="3" t="s">
        <v>413</v>
      </c>
    </row>
    <row r="12" spans="1:10">
      <c r="A12" s="4" t="s">
        <v>421</v>
      </c>
      <c r="F12" s="4" t="s">
        <v>422</v>
      </c>
    </row>
    <row r="13" spans="1:10">
      <c r="A13" s="4" t="s">
        <v>313</v>
      </c>
    </row>
    <row r="14" spans="1:10">
      <c r="A14" s="3" t="s">
        <v>413</v>
      </c>
    </row>
    <row r="15" spans="1:10">
      <c r="A15" s="4" t="s">
        <v>423</v>
      </c>
      <c r="I15" s="5" t="n">
        <v>44000</v>
      </c>
    </row>
    <row r="16" spans="1:10">
      <c r="A16" s="4" t="s">
        <v>424</v>
      </c>
      <c r="I16" s="7" t="n">
        <v>700</v>
      </c>
    </row>
    <row r="17" spans="1:10">
      <c r="A17" s="4" t="s">
        <v>425</v>
      </c>
      <c r="I17" s="5" t="n">
        <v>4000</v>
      </c>
    </row>
    <row r="18" spans="1:10">
      <c r="A18" s="4" t="s">
        <v>426</v>
      </c>
      <c r="I18" s="9" t="n">
        <v>16.3</v>
      </c>
    </row>
    <row r="19" spans="1:10">
      <c r="A19" s="4" t="s">
        <v>427</v>
      </c>
      <c r="F19" s="5" t="n">
        <v>10000</v>
      </c>
    </row>
    <row r="20" spans="1:10">
      <c r="A20" s="4" t="s">
        <v>91</v>
      </c>
    </row>
    <row r="21" spans="1:10">
      <c r="A21" s="3" t="s">
        <v>413</v>
      </c>
    </row>
    <row r="22" spans="1:10">
      <c r="A22" s="4" t="s">
        <v>428</v>
      </c>
      <c r="F22" s="5" t="n">
        <v>6571428</v>
      </c>
      <c r="H22" s="5" t="n">
        <v>2750000</v>
      </c>
    </row>
    <row r="23" spans="1:10">
      <c r="A23" s="4" t="s">
        <v>429</v>
      </c>
      <c r="F23" s="5" t="n">
        <v>83406</v>
      </c>
      <c r="G23" s="5" t="n">
        <v>36501</v>
      </c>
      <c r="H23" s="5" t="n">
        <v>21814</v>
      </c>
    </row>
    <row r="24" spans="1:10">
      <c r="A24" s="4" t="s">
        <v>430</v>
      </c>
    </row>
    <row r="25" spans="1:10">
      <c r="A25" s="3" t="s">
        <v>413</v>
      </c>
    </row>
    <row r="26" spans="1:10">
      <c r="A26" s="4" t="s">
        <v>429</v>
      </c>
      <c r="F26" s="5" t="n">
        <v>84890</v>
      </c>
    </row>
    <row r="27" spans="1:10">
      <c r="A27" s="4" t="s">
        <v>431</v>
      </c>
      <c r="F27" s="9" t="n">
        <v>2.47</v>
      </c>
    </row>
    <row r="28" spans="1:10">
      <c r="A28" s="4" t="s">
        <v>432</v>
      </c>
      <c r="F28" s="5" t="n">
        <v>1410520</v>
      </c>
    </row>
    <row r="29" spans="1:10">
      <c r="A29" s="4" t="s">
        <v>433</v>
      </c>
      <c r="F29" s="5" t="n">
        <v>1000000</v>
      </c>
    </row>
    <row r="30" spans="1:10">
      <c r="A30" s="4" t="s">
        <v>434</v>
      </c>
      <c r="F30" s="4" t="s">
        <v>435</v>
      </c>
    </row>
    <row r="31" spans="1:10">
      <c r="A31" s="4" t="s">
        <v>436</v>
      </c>
    </row>
    <row r="32" spans="1:10">
      <c r="A32" s="3" t="s">
        <v>413</v>
      </c>
    </row>
    <row r="33" spans="1:10">
      <c r="A33" s="4" t="s">
        <v>437</v>
      </c>
      <c r="E33" s="4" t="s">
        <v>438</v>
      </c>
    </row>
    <row r="34" spans="1:10">
      <c r="A34" s="4" t="s">
        <v>439</v>
      </c>
    </row>
    <row r="35" spans="1:10">
      <c r="A35" s="3" t="s">
        <v>413</v>
      </c>
    </row>
    <row r="36" spans="1:10">
      <c r="A36" s="4" t="s">
        <v>432</v>
      </c>
      <c r="F36" s="5" t="n">
        <v>1900000</v>
      </c>
    </row>
    <row r="37" spans="1:10">
      <c r="A37" s="4" t="s">
        <v>440</v>
      </c>
      <c r="F37" s="4" t="s">
        <v>441</v>
      </c>
    </row>
    <row r="38" spans="1:10">
      <c r="A38" s="4" t="s">
        <v>442</v>
      </c>
      <c r="F38" s="4" t="s">
        <v>443</v>
      </c>
    </row>
    <row r="39" spans="1:10">
      <c r="A39" s="4" t="s">
        <v>444</v>
      </c>
      <c r="F39" s="4" t="s">
        <v>445</v>
      </c>
    </row>
    <row r="40" spans="1:10">
      <c r="A40" s="4" t="s">
        <v>446</v>
      </c>
      <c r="F40" s="4" t="s">
        <v>372</v>
      </c>
    </row>
    <row r="41" spans="1:10">
      <c r="A41" s="4" t="s">
        <v>447</v>
      </c>
      <c r="F41" s="4" t="s">
        <v>448</v>
      </c>
    </row>
    <row r="42" spans="1:10">
      <c r="A42" s="4" t="s">
        <v>449</v>
      </c>
    </row>
    <row r="43" spans="1:10">
      <c r="A43" s="3" t="s">
        <v>413</v>
      </c>
    </row>
    <row r="44" spans="1:10">
      <c r="A44" s="4" t="s">
        <v>442</v>
      </c>
      <c r="F44" s="4" t="s">
        <v>450</v>
      </c>
    </row>
    <row r="45" spans="1:10">
      <c r="A45" s="4" t="s">
        <v>451</v>
      </c>
    </row>
    <row r="46" spans="1:10">
      <c r="A46" s="3" t="s">
        <v>413</v>
      </c>
    </row>
    <row r="47" spans="1:10">
      <c r="A47" s="4" t="s">
        <v>416</v>
      </c>
      <c r="H47" s="5" t="n">
        <v>450700</v>
      </c>
    </row>
    <row r="48" spans="1:10">
      <c r="A48" s="4" t="s">
        <v>452</v>
      </c>
    </row>
    <row r="49" spans="1:10">
      <c r="A49" s="3" t="s">
        <v>413</v>
      </c>
    </row>
    <row r="50" spans="1:10">
      <c r="A50" s="4" t="s">
        <v>432</v>
      </c>
      <c r="J50" s="5" t="n">
        <v>250000</v>
      </c>
    </row>
    <row r="51" spans="1:10">
      <c r="A51" s="4" t="s">
        <v>433</v>
      </c>
      <c r="C51" s="5" t="n">
        <v>200000</v>
      </c>
      <c r="D51" s="5" t="n">
        <v>125000</v>
      </c>
    </row>
    <row r="52" spans="1:10">
      <c r="A52" s="4" t="s">
        <v>416</v>
      </c>
      <c r="F52" s="5" t="n">
        <v>400000</v>
      </c>
      <c r="G52" s="5" t="n">
        <v>0</v>
      </c>
    </row>
    <row r="53" spans="1:10">
      <c r="A53" s="4" t="s">
        <v>453</v>
      </c>
    </row>
    <row r="54" spans="1:10">
      <c r="A54" s="3" t="s">
        <v>413</v>
      </c>
    </row>
    <row r="55" spans="1:10">
      <c r="A55" s="4" t="s">
        <v>428</v>
      </c>
      <c r="B55" s="5" t="n">
        <v>6571428</v>
      </c>
    </row>
    <row r="56" spans="1:10">
      <c r="A56" s="4" t="s">
        <v>454</v>
      </c>
    </row>
    <row r="57" spans="1:10">
      <c r="A57" s="3" t="s">
        <v>413</v>
      </c>
    </row>
    <row r="58" spans="1:10">
      <c r="A58" s="4" t="s">
        <v>428</v>
      </c>
      <c r="B58" s="5" t="n">
        <v>5714286</v>
      </c>
    </row>
    <row r="59" spans="1:10">
      <c r="A59" s="4" t="s">
        <v>455</v>
      </c>
    </row>
    <row r="60" spans="1:10">
      <c r="A60" s="3" t="s">
        <v>413</v>
      </c>
    </row>
    <row r="61" spans="1:10">
      <c r="A61" s="4" t="s">
        <v>428</v>
      </c>
      <c r="B61" s="5" t="n">
        <v>8571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56</v>
      </c>
      <c r="B1" s="2" t="s">
        <v>1</v>
      </c>
    </row>
    <row r="2" spans="1:4">
      <c r="B2" s="2" t="s">
        <v>2</v>
      </c>
      <c r="C2" s="2" t="s">
        <v>32</v>
      </c>
      <c r="D2" s="2" t="s">
        <v>72</v>
      </c>
    </row>
    <row r="3" spans="1:4">
      <c r="A3" s="3" t="s">
        <v>413</v>
      </c>
    </row>
    <row r="4" spans="1:4">
      <c r="A4" s="4" t="s">
        <v>457</v>
      </c>
      <c r="B4" s="4" t="s">
        <v>458</v>
      </c>
      <c r="C4" s="4" t="s">
        <v>458</v>
      </c>
      <c r="D4" s="4" t="s">
        <v>458</v>
      </c>
    </row>
    <row r="5" spans="1:4">
      <c r="A5" s="4" t="s">
        <v>459</v>
      </c>
    </row>
    <row r="6" spans="1:4">
      <c r="A6" s="3" t="s">
        <v>413</v>
      </c>
    </row>
    <row r="7" spans="1:4">
      <c r="A7" s="4" t="s">
        <v>460</v>
      </c>
      <c r="B7" s="9" t="n">
        <v>2.49</v>
      </c>
      <c r="C7" s="9" t="n">
        <v>2.94</v>
      </c>
      <c r="D7" s="9" t="n">
        <v>8.210000000000001</v>
      </c>
    </row>
    <row r="8" spans="1:4">
      <c r="A8" s="4" t="s">
        <v>461</v>
      </c>
      <c r="B8" s="4" t="s">
        <v>462</v>
      </c>
      <c r="C8" s="4" t="s">
        <v>462</v>
      </c>
      <c r="D8" s="4" t="s">
        <v>462</v>
      </c>
    </row>
    <row r="9" spans="1:4">
      <c r="A9" s="4" t="s">
        <v>386</v>
      </c>
      <c r="B9" s="4" t="s">
        <v>463</v>
      </c>
      <c r="C9" s="4" t="s">
        <v>464</v>
      </c>
      <c r="D9" s="4" t="s">
        <v>465</v>
      </c>
    </row>
    <row r="10" spans="1:4">
      <c r="A10" s="4" t="s">
        <v>466</v>
      </c>
      <c r="B10" s="4" t="s">
        <v>467</v>
      </c>
      <c r="C10" s="4" t="s">
        <v>468</v>
      </c>
      <c r="D10" s="4" t="s">
        <v>469</v>
      </c>
    </row>
    <row r="11" spans="1:4">
      <c r="A11" s="4" t="s">
        <v>470</v>
      </c>
    </row>
    <row r="12" spans="1:4">
      <c r="A12" s="3" t="s">
        <v>413</v>
      </c>
    </row>
    <row r="13" spans="1:4">
      <c r="A13" s="4" t="s">
        <v>460</v>
      </c>
      <c r="B13" s="9" t="n">
        <v>9.710000000000001</v>
      </c>
      <c r="C13" s="9" t="n">
        <v>9.09</v>
      </c>
      <c r="D13" s="9" t="n">
        <v>24.03</v>
      </c>
    </row>
    <row r="14" spans="1:4">
      <c r="A14" s="4" t="s">
        <v>461</v>
      </c>
      <c r="B14" s="4" t="s">
        <v>471</v>
      </c>
      <c r="C14" s="4" t="s">
        <v>471</v>
      </c>
      <c r="D14" s="4" t="s">
        <v>471</v>
      </c>
    </row>
    <row r="15" spans="1:4">
      <c r="A15" s="4" t="s">
        <v>386</v>
      </c>
      <c r="B15" s="4" t="s">
        <v>472</v>
      </c>
      <c r="C15" s="4" t="s">
        <v>463</v>
      </c>
      <c r="D15" s="4" t="s">
        <v>464</v>
      </c>
    </row>
    <row r="16" spans="1:4">
      <c r="A16" s="4" t="s">
        <v>466</v>
      </c>
      <c r="B16" s="4" t="s">
        <v>473</v>
      </c>
      <c r="C16" s="4" t="s">
        <v>474</v>
      </c>
      <c r="D16" s="4" t="s">
        <v>4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7" t="n">
        <v>98340</v>
      </c>
      <c r="D2" s="7" t="n">
        <v>3</v>
      </c>
      <c r="E2" s="7" t="n">
        <v>231741</v>
      </c>
      <c r="F2" s="7" t="n">
        <v>-133404</v>
      </c>
    </row>
    <row r="3" spans="1:6">
      <c r="A3" s="4" t="s">
        <v>94</v>
      </c>
      <c r="C3" s="7" t="n">
        <v>0</v>
      </c>
    </row>
    <row r="4" spans="1:6">
      <c r="A4" s="4" t="s">
        <v>95</v>
      </c>
      <c r="D4" s="5" t="n">
        <v>17786867</v>
      </c>
    </row>
    <row r="5" spans="1:6">
      <c r="A5" s="4" t="s">
        <v>95</v>
      </c>
      <c r="C5" s="5" t="n">
        <v>0</v>
      </c>
    </row>
    <row r="6" spans="1:6">
      <c r="A6" s="4" t="s">
        <v>96</v>
      </c>
      <c r="B6" s="5" t="n">
        <v>45438</v>
      </c>
      <c r="E6" s="5" t="n">
        <v>45438</v>
      </c>
    </row>
    <row r="7" spans="1:6">
      <c r="A7" s="4" t="s">
        <v>97</v>
      </c>
      <c r="D7" s="5" t="n">
        <v>2750000</v>
      </c>
    </row>
    <row r="8" spans="1:6">
      <c r="A8" s="4" t="s">
        <v>98</v>
      </c>
      <c r="B8" s="5" t="n">
        <v>0</v>
      </c>
      <c r="C8" s="7" t="n">
        <v>0</v>
      </c>
      <c r="D8" s="7" t="n">
        <v>0</v>
      </c>
      <c r="E8" s="5" t="n">
        <v>0</v>
      </c>
      <c r="F8" s="5" t="n">
        <v>0</v>
      </c>
    </row>
    <row r="9" spans="1:6">
      <c r="A9" s="4" t="s">
        <v>99</v>
      </c>
      <c r="D9" s="5" t="n">
        <v>6388</v>
      </c>
    </row>
    <row r="10" spans="1:6">
      <c r="A10" s="4" t="s">
        <v>100</v>
      </c>
      <c r="B10" s="5" t="n">
        <v>9732</v>
      </c>
      <c r="E10" s="5" t="n">
        <v>9732</v>
      </c>
    </row>
    <row r="11" spans="1:6">
      <c r="A11" s="4" t="s">
        <v>101</v>
      </c>
      <c r="B11" s="5" t="n">
        <v>149</v>
      </c>
      <c r="E11" s="5" t="n">
        <v>149</v>
      </c>
    </row>
    <row r="12" spans="1:6">
      <c r="A12" s="4" t="s">
        <v>102</v>
      </c>
      <c r="D12" s="5" t="n">
        <v>29506</v>
      </c>
    </row>
    <row r="13" spans="1:6">
      <c r="A13" s="4" t="s">
        <v>103</v>
      </c>
      <c r="B13" s="5" t="n">
        <v>-76</v>
      </c>
      <c r="D13" s="7" t="n">
        <v>-1</v>
      </c>
      <c r="E13" s="5" t="n">
        <v>-75</v>
      </c>
    </row>
    <row r="14" spans="1:6">
      <c r="A14" s="4" t="s">
        <v>104</v>
      </c>
      <c r="B14" s="5" t="n">
        <v>278</v>
      </c>
      <c r="E14" s="5" t="n">
        <v>278</v>
      </c>
    </row>
    <row r="15" spans="1:6">
      <c r="A15" s="4" t="s">
        <v>105</v>
      </c>
      <c r="D15" s="5" t="n">
        <v>21814</v>
      </c>
    </row>
    <row r="16" spans="1:6">
      <c r="A16" s="4" t="s">
        <v>81</v>
      </c>
      <c r="B16" s="5" t="n">
        <v>-62839</v>
      </c>
      <c r="F16" s="5" t="n">
        <v>-62839</v>
      </c>
    </row>
    <row r="17" spans="1:6">
      <c r="A17" s="4" t="s">
        <v>106</v>
      </c>
      <c r="B17" s="5" t="n">
        <v>91022</v>
      </c>
      <c r="D17" s="7" t="n">
        <v>2</v>
      </c>
      <c r="E17" s="5" t="n">
        <v>287263</v>
      </c>
      <c r="F17" s="5" t="n">
        <v>-196243</v>
      </c>
    </row>
    <row r="18" spans="1:6">
      <c r="A18" s="4" t="s">
        <v>106</v>
      </c>
      <c r="C18" s="7" t="n">
        <v>0</v>
      </c>
    </row>
    <row r="19" spans="1:6">
      <c r="A19" s="4" t="s">
        <v>107</v>
      </c>
      <c r="D19" s="5" t="n">
        <v>20594575</v>
      </c>
    </row>
    <row r="20" spans="1:6">
      <c r="A20" s="4" t="s">
        <v>107</v>
      </c>
      <c r="C20" s="5" t="n">
        <v>0</v>
      </c>
    </row>
    <row r="21" spans="1:6">
      <c r="A21" s="4" t="s">
        <v>98</v>
      </c>
      <c r="B21" s="5" t="n">
        <v>0</v>
      </c>
      <c r="C21" s="7" t="n">
        <v>0</v>
      </c>
      <c r="D21" s="7" t="n">
        <v>0</v>
      </c>
      <c r="E21" s="5" t="n">
        <v>0</v>
      </c>
      <c r="F21" s="5" t="n">
        <v>0</v>
      </c>
    </row>
    <row r="22" spans="1:6">
      <c r="A22" s="4" t="s">
        <v>99</v>
      </c>
      <c r="D22" s="5" t="n">
        <v>6226</v>
      </c>
    </row>
    <row r="23" spans="1:6">
      <c r="A23" s="4" t="s">
        <v>100</v>
      </c>
      <c r="B23" s="5" t="n">
        <v>9165</v>
      </c>
      <c r="E23" s="5" t="n">
        <v>9165</v>
      </c>
    </row>
    <row r="24" spans="1:6">
      <c r="A24" s="4" t="s">
        <v>101</v>
      </c>
      <c r="B24" s="5" t="n">
        <v>396</v>
      </c>
      <c r="E24" s="5" t="n">
        <v>396</v>
      </c>
    </row>
    <row r="25" spans="1:6">
      <c r="A25" s="4" t="s">
        <v>102</v>
      </c>
      <c r="D25" s="5" t="n">
        <v>115699</v>
      </c>
    </row>
    <row r="26" spans="1:6">
      <c r="A26" s="4" t="s">
        <v>103</v>
      </c>
      <c r="B26" s="5" t="n">
        <v>-27</v>
      </c>
      <c r="E26" s="5" t="n">
        <v>-27</v>
      </c>
    </row>
    <row r="27" spans="1:6">
      <c r="A27" s="4" t="s">
        <v>104</v>
      </c>
      <c r="B27" s="5" t="n">
        <v>165</v>
      </c>
      <c r="E27" s="5" t="n">
        <v>165</v>
      </c>
    </row>
    <row r="28" spans="1:6">
      <c r="A28" s="4" t="s">
        <v>105</v>
      </c>
      <c r="D28" s="5" t="n">
        <v>36501</v>
      </c>
    </row>
    <row r="29" spans="1:6">
      <c r="A29" s="4" t="s">
        <v>81</v>
      </c>
      <c r="B29" s="5" t="n">
        <v>-59513</v>
      </c>
      <c r="F29" s="5" t="n">
        <v>-59513</v>
      </c>
    </row>
    <row r="30" spans="1:6">
      <c r="A30" s="4" t="s">
        <v>108</v>
      </c>
      <c r="B30" s="5" t="n">
        <v>41208</v>
      </c>
      <c r="D30" s="7" t="n">
        <v>2</v>
      </c>
      <c r="E30" s="5" t="n">
        <v>296962</v>
      </c>
      <c r="F30" s="5" t="n">
        <v>-255756</v>
      </c>
    </row>
    <row r="31" spans="1:6">
      <c r="A31" s="4" t="s">
        <v>108</v>
      </c>
      <c r="C31" s="7" t="n">
        <v>0</v>
      </c>
    </row>
    <row r="32" spans="1:6">
      <c r="A32" s="4" t="s">
        <v>109</v>
      </c>
      <c r="D32" s="5" t="n">
        <v>20753001</v>
      </c>
    </row>
    <row r="33" spans="1:6">
      <c r="A33" s="4" t="s">
        <v>109</v>
      </c>
      <c r="C33" s="5" t="n">
        <v>0</v>
      </c>
    </row>
    <row r="34" spans="1:6">
      <c r="A34" s="4" t="s">
        <v>96</v>
      </c>
      <c r="B34" s="5" t="n">
        <v>42779</v>
      </c>
      <c r="D34" s="7" t="n">
        <v>1</v>
      </c>
      <c r="E34" s="5" t="n">
        <v>42778</v>
      </c>
    </row>
    <row r="35" spans="1:6">
      <c r="A35" s="4" t="s">
        <v>110</v>
      </c>
      <c r="B35" s="5" t="n">
        <v>70000</v>
      </c>
      <c r="C35" s="7" t="n">
        <v>69250</v>
      </c>
    </row>
    <row r="36" spans="1:6">
      <c r="A36" s="4" t="s">
        <v>111</v>
      </c>
      <c r="C36" s="5" t="n">
        <v>700000</v>
      </c>
    </row>
    <row r="37" spans="1:6">
      <c r="A37" s="4" t="s">
        <v>97</v>
      </c>
      <c r="D37" s="5" t="n">
        <v>6571428</v>
      </c>
    </row>
    <row r="38" spans="1:6">
      <c r="A38" s="4" t="s">
        <v>112</v>
      </c>
      <c r="B38" s="5" t="n">
        <v>6144</v>
      </c>
      <c r="C38" s="7" t="n">
        <v>-6144</v>
      </c>
      <c r="E38" s="5" t="n">
        <v>6144</v>
      </c>
    </row>
    <row r="39" spans="1:6">
      <c r="A39" s="4" t="s">
        <v>113</v>
      </c>
      <c r="B39" s="5" t="n">
        <v>6144</v>
      </c>
      <c r="C39" s="5" t="n">
        <v>6144</v>
      </c>
      <c r="E39" s="5" t="n">
        <v>6144</v>
      </c>
    </row>
    <row r="40" spans="1:6">
      <c r="A40" s="4" t="s">
        <v>114</v>
      </c>
      <c r="B40" s="5" t="n">
        <v>-750</v>
      </c>
      <c r="C40" s="5" t="n">
        <v>750</v>
      </c>
      <c r="E40" s="5" t="n">
        <v>-750</v>
      </c>
    </row>
    <row r="41" spans="1:6">
      <c r="A41" s="4" t="s">
        <v>115</v>
      </c>
      <c r="B41" s="5" t="n">
        <v>9361</v>
      </c>
      <c r="C41" s="7" t="n">
        <v>9361</v>
      </c>
      <c r="E41" s="5" t="n">
        <v>9361</v>
      </c>
    </row>
    <row r="42" spans="1:6">
      <c r="A42" s="4" t="s">
        <v>116</v>
      </c>
      <c r="C42" s="5" t="n">
        <v>55124</v>
      </c>
    </row>
    <row r="43" spans="1:6">
      <c r="A43" s="4" t="s">
        <v>117</v>
      </c>
      <c r="B43" s="5" t="n">
        <v>79361</v>
      </c>
      <c r="C43" s="7" t="n">
        <v>-79361</v>
      </c>
      <c r="D43" s="7" t="n">
        <v>2</v>
      </c>
      <c r="E43" s="5" t="n">
        <v>79359</v>
      </c>
    </row>
    <row r="44" spans="1:6">
      <c r="A44" s="4" t="s">
        <v>118</v>
      </c>
      <c r="C44" s="5" t="n">
        <v>-755124</v>
      </c>
      <c r="D44" s="5" t="n">
        <v>24206663</v>
      </c>
    </row>
    <row r="45" spans="1:6">
      <c r="A45" s="4" t="s">
        <v>98</v>
      </c>
      <c r="B45" s="5" t="n">
        <v>0</v>
      </c>
      <c r="C45" s="7" t="n">
        <v>0</v>
      </c>
      <c r="D45" s="7" t="n">
        <v>0</v>
      </c>
      <c r="E45" s="5" t="n">
        <v>0</v>
      </c>
      <c r="F45" s="5" t="n">
        <v>0</v>
      </c>
    </row>
    <row r="46" spans="1:6">
      <c r="A46" s="4" t="s">
        <v>99</v>
      </c>
      <c r="D46" s="5" t="n">
        <v>6226</v>
      </c>
    </row>
    <row r="47" spans="1:6">
      <c r="A47" s="4" t="s">
        <v>100</v>
      </c>
      <c r="B47" s="5" t="n">
        <v>7770</v>
      </c>
      <c r="E47" s="5" t="n">
        <v>7770</v>
      </c>
    </row>
    <row r="48" spans="1:6">
      <c r="A48" s="4" t="s">
        <v>101</v>
      </c>
      <c r="B48" s="7" t="n">
        <v>86</v>
      </c>
      <c r="E48" s="5" t="n">
        <v>86</v>
      </c>
    </row>
    <row r="49" spans="1:6">
      <c r="A49" s="4" t="s">
        <v>102</v>
      </c>
      <c r="B49" s="5" t="n">
        <v>24117</v>
      </c>
      <c r="D49" s="5" t="n">
        <v>24117</v>
      </c>
    </row>
    <row r="50" spans="1:6">
      <c r="A50" s="4" t="s">
        <v>103</v>
      </c>
      <c r="B50" s="7" t="n">
        <v>-11</v>
      </c>
      <c r="E50" s="5" t="n">
        <v>-11</v>
      </c>
    </row>
    <row r="51" spans="1:6">
      <c r="A51" s="4" t="s">
        <v>104</v>
      </c>
      <c r="B51" s="5" t="n">
        <v>204</v>
      </c>
      <c r="E51" s="5" t="n">
        <v>204</v>
      </c>
    </row>
    <row r="52" spans="1:6">
      <c r="A52" s="4" t="s">
        <v>105</v>
      </c>
      <c r="D52" s="5" t="n">
        <v>83406</v>
      </c>
    </row>
    <row r="53" spans="1:6">
      <c r="A53" s="4" t="s">
        <v>81</v>
      </c>
      <c r="B53" s="5" t="n">
        <v>-60048</v>
      </c>
      <c r="F53" s="5" t="n">
        <v>-60048</v>
      </c>
    </row>
    <row r="54" spans="1:6">
      <c r="A54" s="4" t="s">
        <v>119</v>
      </c>
      <c r="B54" s="7" t="n">
        <v>101238</v>
      </c>
      <c r="D54" s="7" t="n">
        <v>5</v>
      </c>
      <c r="E54" s="7" t="n">
        <v>417037</v>
      </c>
      <c r="F54" s="7" t="n">
        <v>-315804</v>
      </c>
    </row>
    <row r="55" spans="1:6">
      <c r="A55" s="4" t="s">
        <v>119</v>
      </c>
      <c r="C55" s="7" t="n">
        <v>0</v>
      </c>
    </row>
    <row r="56" spans="1:6">
      <c r="A56" s="4" t="s">
        <v>120</v>
      </c>
      <c r="D56" s="5" t="n">
        <v>51644841</v>
      </c>
    </row>
    <row r="57" spans="1:6">
      <c r="A57" s="4" t="s">
        <v>120</v>
      </c>
      <c r="C57"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75</v>
      </c>
      <c r="B1" s="2" t="s">
        <v>1</v>
      </c>
    </row>
    <row r="2" spans="1:3">
      <c r="B2" s="2" t="s">
        <v>2</v>
      </c>
      <c r="C2" s="2" t="s">
        <v>32</v>
      </c>
    </row>
    <row r="3" spans="1:3">
      <c r="A3" s="3" t="s">
        <v>476</v>
      </c>
    </row>
    <row r="4" spans="1:3">
      <c r="A4" s="4" t="s">
        <v>477</v>
      </c>
      <c r="B4" s="5" t="n">
        <v>5099449</v>
      </c>
    </row>
    <row r="5" spans="1:3">
      <c r="A5" s="4" t="s">
        <v>478</v>
      </c>
      <c r="B5" s="5" t="n">
        <v>1820497</v>
      </c>
    </row>
    <row r="6" spans="1:3">
      <c r="A6" s="4" t="s">
        <v>479</v>
      </c>
      <c r="B6" s="5" t="n">
        <v>-24117</v>
      </c>
    </row>
    <row r="7" spans="1:3">
      <c r="A7" s="4" t="s">
        <v>480</v>
      </c>
      <c r="B7" s="5" t="n">
        <v>-442228</v>
      </c>
    </row>
    <row r="8" spans="1:3">
      <c r="A8" s="4" t="s">
        <v>481</v>
      </c>
      <c r="B8" s="5" t="n">
        <v>-329505</v>
      </c>
    </row>
    <row r="9" spans="1:3">
      <c r="A9" s="4" t="s">
        <v>482</v>
      </c>
      <c r="B9" s="5" t="n">
        <v>6124096</v>
      </c>
      <c r="C9" s="5" t="n">
        <v>5099449</v>
      </c>
    </row>
    <row r="10" spans="1:3">
      <c r="A10" s="4" t="s">
        <v>483</v>
      </c>
      <c r="B10" s="5" t="n">
        <v>3872323</v>
      </c>
    </row>
    <row r="11" spans="1:3">
      <c r="A11" s="4" t="s">
        <v>484</v>
      </c>
      <c r="B11" s="5" t="n">
        <v>5991642</v>
      </c>
    </row>
    <row r="12" spans="1:3">
      <c r="A12" s="3" t="s">
        <v>485</v>
      </c>
    </row>
    <row r="13" spans="1:3">
      <c r="A13" s="4" t="s">
        <v>477</v>
      </c>
      <c r="B13" s="9" t="n">
        <v>10.8</v>
      </c>
    </row>
    <row r="14" spans="1:3">
      <c r="A14" s="4" t="s">
        <v>478</v>
      </c>
      <c r="B14" s="10" t="n">
        <v>3.55</v>
      </c>
    </row>
    <row r="15" spans="1:3">
      <c r="A15" s="4" t="s">
        <v>479</v>
      </c>
      <c r="B15" s="10" t="n">
        <v>3.55</v>
      </c>
    </row>
    <row r="16" spans="1:3">
      <c r="A16" s="4" t="s">
        <v>480</v>
      </c>
      <c r="B16" s="10" t="n">
        <v>9.02</v>
      </c>
    </row>
    <row r="17" spans="1:3">
      <c r="A17" s="4" t="s">
        <v>481</v>
      </c>
      <c r="B17" s="10" t="n">
        <v>14.98</v>
      </c>
    </row>
    <row r="18" spans="1:3">
      <c r="A18" s="4" t="s">
        <v>482</v>
      </c>
      <c r="B18" s="10" t="n">
        <v>8.58</v>
      </c>
      <c r="C18" s="9" t="n">
        <v>10.8</v>
      </c>
    </row>
    <row r="19" spans="1:3">
      <c r="A19" s="4" t="s">
        <v>483</v>
      </c>
      <c r="B19" s="10" t="n">
        <v>10.39</v>
      </c>
    </row>
    <row r="20" spans="1:3">
      <c r="A20" s="4" t="s">
        <v>484</v>
      </c>
      <c r="B20" s="9" t="n">
        <v>8.66</v>
      </c>
    </row>
    <row r="21" spans="1:3">
      <c r="A21" s="3" t="s">
        <v>486</v>
      </c>
    </row>
    <row r="22" spans="1:3">
      <c r="A22" s="4" t="s">
        <v>477</v>
      </c>
      <c r="B22" s="4" t="s">
        <v>487</v>
      </c>
      <c r="C22" s="4" t="s">
        <v>488</v>
      </c>
    </row>
    <row r="23" spans="1:3">
      <c r="A23" s="4" t="s">
        <v>483</v>
      </c>
      <c r="B23" s="4" t="s">
        <v>385</v>
      </c>
    </row>
    <row r="24" spans="1:3">
      <c r="A24" s="4" t="s">
        <v>484</v>
      </c>
      <c r="B24" s="4" t="s">
        <v>48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2</v>
      </c>
    </row>
    <row r="3" spans="1:4">
      <c r="A3" s="3" t="s">
        <v>490</v>
      </c>
    </row>
    <row r="4" spans="1:4">
      <c r="A4" s="4" t="s">
        <v>100</v>
      </c>
      <c r="B4" s="7" t="n">
        <v>7770</v>
      </c>
      <c r="C4" s="7" t="n">
        <v>9165</v>
      </c>
      <c r="D4" s="7" t="n">
        <v>9732</v>
      </c>
    </row>
    <row r="5" spans="1:4">
      <c r="A5" s="4" t="s">
        <v>491</v>
      </c>
    </row>
    <row r="6" spans="1:4">
      <c r="A6" s="3" t="s">
        <v>490</v>
      </c>
    </row>
    <row r="7" spans="1:4">
      <c r="A7" s="4" t="s">
        <v>100</v>
      </c>
      <c r="B7" s="5" t="n">
        <v>3536</v>
      </c>
      <c r="C7" s="5" t="n">
        <v>4467</v>
      </c>
      <c r="D7" s="5" t="n">
        <v>4202</v>
      </c>
    </row>
    <row r="8" spans="1:4">
      <c r="A8" s="4" t="s">
        <v>492</v>
      </c>
    </row>
    <row r="9" spans="1:4">
      <c r="A9" s="3" t="s">
        <v>490</v>
      </c>
    </row>
    <row r="10" spans="1:4">
      <c r="A10" s="4" t="s">
        <v>100</v>
      </c>
      <c r="B10" s="7" t="n">
        <v>4234</v>
      </c>
      <c r="C10" s="7" t="n">
        <v>4698</v>
      </c>
      <c r="D10" s="7" t="n">
        <v>553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87901</v>
      </c>
    </row>
    <row r="5" spans="1:2">
      <c r="A5" s="4" t="s">
        <v>497</v>
      </c>
    </row>
    <row r="6" spans="1:2">
      <c r="A6" s="3" t="s">
        <v>495</v>
      </c>
    </row>
    <row r="7" spans="1:2">
      <c r="A7" s="4" t="s">
        <v>498</v>
      </c>
      <c r="B7" s="7" t="n">
        <v>250</v>
      </c>
    </row>
    <row r="8" spans="1:2">
      <c r="A8" s="4" t="s">
        <v>496</v>
      </c>
      <c r="B8" s="5" t="n">
        <v>2198</v>
      </c>
    </row>
    <row r="9" spans="1:2">
      <c r="A9" s="4" t="s">
        <v>499</v>
      </c>
      <c r="B9" s="4" t="s">
        <v>500</v>
      </c>
    </row>
    <row r="10" spans="1:2">
      <c r="A10" s="4" t="s">
        <v>501</v>
      </c>
    </row>
    <row r="11" spans="1:2">
      <c r="A11" s="3" t="s">
        <v>495</v>
      </c>
    </row>
    <row r="12" spans="1:2">
      <c r="A12" s="4" t="s">
        <v>498</v>
      </c>
      <c r="B12" s="7" t="n">
        <v>7</v>
      </c>
    </row>
    <row r="13" spans="1:2">
      <c r="A13" s="4" t="s">
        <v>496</v>
      </c>
      <c r="B13" s="5" t="n">
        <v>85703</v>
      </c>
    </row>
    <row r="14" spans="1:2">
      <c r="A14" s="4" t="s">
        <v>499</v>
      </c>
      <c r="B14" s="4"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3</v>
      </c>
      <c r="B1" s="2" t="s">
        <v>504</v>
      </c>
      <c r="C1" s="2" t="s">
        <v>505</v>
      </c>
      <c r="D1" s="2" t="s">
        <v>506</v>
      </c>
      <c r="E1" s="2" t="s">
        <v>2</v>
      </c>
      <c r="F1" s="2" t="s">
        <v>32</v>
      </c>
      <c r="G1" s="2" t="s">
        <v>72</v>
      </c>
      <c r="H1" s="2" t="s">
        <v>343</v>
      </c>
    </row>
    <row r="2" spans="1:8">
      <c r="A2" s="3" t="s">
        <v>507</v>
      </c>
    </row>
    <row r="3" spans="1:8">
      <c r="A3" s="4" t="s">
        <v>508</v>
      </c>
      <c r="E3" s="7" t="n">
        <v>1095</v>
      </c>
      <c r="F3" s="7" t="n">
        <v>295</v>
      </c>
      <c r="G3" s="7" t="n">
        <v>184</v>
      </c>
    </row>
    <row r="4" spans="1:8">
      <c r="A4" s="4" t="s">
        <v>509</v>
      </c>
      <c r="H4" s="7" t="n">
        <v>10000</v>
      </c>
    </row>
    <row r="5" spans="1:8">
      <c r="A5" s="4" t="s">
        <v>510</v>
      </c>
      <c r="E5" s="5" t="n">
        <v>1583</v>
      </c>
    </row>
    <row r="6" spans="1:8">
      <c r="A6" s="4" t="s">
        <v>511</v>
      </c>
    </row>
    <row r="7" spans="1:8">
      <c r="A7" s="3" t="s">
        <v>507</v>
      </c>
    </row>
    <row r="8" spans="1:8">
      <c r="A8" s="4" t="s">
        <v>510</v>
      </c>
      <c r="H8" s="7" t="n">
        <v>1600</v>
      </c>
    </row>
    <row r="9" spans="1:8">
      <c r="A9" s="4" t="s">
        <v>512</v>
      </c>
    </row>
    <row r="10" spans="1:8">
      <c r="A10" s="3" t="s">
        <v>507</v>
      </c>
    </row>
    <row r="11" spans="1:8">
      <c r="A11" s="4" t="s">
        <v>513</v>
      </c>
      <c r="E11" s="5" t="n">
        <v>17500</v>
      </c>
    </row>
    <row r="12" spans="1:8">
      <c r="A12" s="4" t="s">
        <v>514</v>
      </c>
    </row>
    <row r="13" spans="1:8">
      <c r="A13" s="3" t="s">
        <v>507</v>
      </c>
    </row>
    <row r="14" spans="1:8">
      <c r="A14" s="4" t="s">
        <v>515</v>
      </c>
      <c r="D14" s="7" t="n">
        <v>200</v>
      </c>
    </row>
    <row r="15" spans="1:8">
      <c r="A15" s="4" t="s">
        <v>508</v>
      </c>
      <c r="E15" s="5" t="n">
        <v>1100</v>
      </c>
      <c r="F15" s="7" t="n">
        <v>300</v>
      </c>
      <c r="G15" s="7" t="n">
        <v>200</v>
      </c>
    </row>
    <row r="16" spans="1:8">
      <c r="A16" s="4" t="s">
        <v>516</v>
      </c>
      <c r="B16" s="7" t="n">
        <v>1000</v>
      </c>
      <c r="C16" s="7" t="n">
        <v>1000</v>
      </c>
    </row>
    <row r="17" spans="1:8">
      <c r="A17" s="4" t="s">
        <v>517</v>
      </c>
    </row>
    <row r="18" spans="1:8">
      <c r="A18" s="3" t="s">
        <v>507</v>
      </c>
    </row>
    <row r="19" spans="1:8">
      <c r="A19" s="4" t="s">
        <v>518</v>
      </c>
      <c r="E19" s="5" t="n">
        <v>191000</v>
      </c>
    </row>
    <row r="20" spans="1:8">
      <c r="A20" s="4" t="s">
        <v>519</v>
      </c>
    </row>
    <row r="21" spans="1:8">
      <c r="A21" s="3" t="s">
        <v>507</v>
      </c>
    </row>
    <row r="22" spans="1:8">
      <c r="A22" s="4" t="s">
        <v>520</v>
      </c>
      <c r="E22" s="5" t="n">
        <v>39000</v>
      </c>
    </row>
    <row r="23" spans="1:8">
      <c r="A23" s="4" t="s">
        <v>521</v>
      </c>
    </row>
    <row r="24" spans="1:8">
      <c r="A24" s="3" t="s">
        <v>507</v>
      </c>
    </row>
    <row r="25" spans="1:8">
      <c r="A25" s="4" t="s">
        <v>522</v>
      </c>
      <c r="E25" s="7" t="n">
        <v>15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2</v>
      </c>
    </row>
    <row r="2" spans="1:3">
      <c r="A2" s="3" t="s">
        <v>208</v>
      </c>
    </row>
    <row r="3" spans="1:3">
      <c r="A3" s="4" t="s">
        <v>89</v>
      </c>
      <c r="B3" s="7" t="n">
        <v>97044</v>
      </c>
      <c r="C3" s="7" t="n">
        <v>38973</v>
      </c>
    </row>
    <row r="4" spans="1:3">
      <c r="A4" s="4" t="s">
        <v>296</v>
      </c>
    </row>
    <row r="5" spans="1:3">
      <c r="A5" s="3" t="s">
        <v>524</v>
      </c>
    </row>
    <row r="6" spans="1:3">
      <c r="A6" s="4" t="s">
        <v>525</v>
      </c>
      <c r="B6" s="5" t="n">
        <v>51441</v>
      </c>
      <c r="C6" s="5" t="n">
        <v>12853</v>
      </c>
    </row>
    <row r="7" spans="1:3">
      <c r="A7" s="3" t="s">
        <v>208</v>
      </c>
    </row>
    <row r="8" spans="1:3">
      <c r="A8" s="4" t="s">
        <v>526</v>
      </c>
      <c r="B8" s="5" t="n">
        <v>744</v>
      </c>
      <c r="C8" s="5" t="n">
        <v>1116</v>
      </c>
    </row>
    <row r="9" spans="1:3">
      <c r="A9" s="4" t="s">
        <v>527</v>
      </c>
    </row>
    <row r="10" spans="1:3">
      <c r="A10" s="3" t="s">
        <v>528</v>
      </c>
    </row>
    <row r="11" spans="1:3">
      <c r="A11" s="4" t="s">
        <v>529</v>
      </c>
      <c r="B11" s="5" t="n">
        <v>44859</v>
      </c>
      <c r="C11" s="5" t="n">
        <v>25004</v>
      </c>
    </row>
    <row r="12" spans="1:3">
      <c r="A12" s="4" t="s">
        <v>530</v>
      </c>
    </row>
    <row r="13" spans="1:3">
      <c r="A13" s="3" t="s">
        <v>208</v>
      </c>
    </row>
    <row r="14" spans="1:3">
      <c r="A14" s="4" t="s">
        <v>89</v>
      </c>
      <c r="B14" s="5" t="n">
        <v>51441</v>
      </c>
      <c r="C14" s="5" t="n">
        <v>12853</v>
      </c>
    </row>
    <row r="15" spans="1:3">
      <c r="A15" s="4" t="s">
        <v>531</v>
      </c>
    </row>
    <row r="16" spans="1:3">
      <c r="A16" s="3" t="s">
        <v>524</v>
      </c>
    </row>
    <row r="17" spans="1:3">
      <c r="A17" s="4" t="s">
        <v>525</v>
      </c>
      <c r="B17" s="5" t="n">
        <v>51441</v>
      </c>
      <c r="C17" s="5" t="n">
        <v>12853</v>
      </c>
    </row>
    <row r="18" spans="1:3">
      <c r="A18" s="4" t="s">
        <v>532</v>
      </c>
    </row>
    <row r="19" spans="1:3">
      <c r="A19" s="3" t="s">
        <v>208</v>
      </c>
    </row>
    <row r="20" spans="1:3">
      <c r="A20" s="4" t="s">
        <v>89</v>
      </c>
      <c r="B20" s="5" t="n">
        <v>45603</v>
      </c>
      <c r="C20" s="5" t="n">
        <v>26120</v>
      </c>
    </row>
    <row r="21" spans="1:3">
      <c r="A21" s="4" t="s">
        <v>533</v>
      </c>
    </row>
    <row r="22" spans="1:3">
      <c r="A22" s="3" t="s">
        <v>208</v>
      </c>
    </row>
    <row r="23" spans="1:3">
      <c r="A23" s="4" t="s">
        <v>526</v>
      </c>
      <c r="B23" s="5" t="n">
        <v>744</v>
      </c>
      <c r="C23" s="5" t="n">
        <v>1116</v>
      </c>
    </row>
    <row r="24" spans="1:3">
      <c r="A24" s="4" t="s">
        <v>534</v>
      </c>
    </row>
    <row r="25" spans="1:3">
      <c r="A25" s="3" t="s">
        <v>528</v>
      </c>
    </row>
    <row r="26" spans="1:3">
      <c r="A26" s="4" t="s">
        <v>529</v>
      </c>
      <c r="B26" s="7" t="n">
        <v>44859</v>
      </c>
      <c r="C26" s="7" t="n">
        <v>25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5</v>
      </c>
      <c r="B1" s="2" t="s">
        <v>2</v>
      </c>
      <c r="C1" s="2" t="s">
        <v>32</v>
      </c>
    </row>
    <row r="2" spans="1:3">
      <c r="A2" s="3" t="s">
        <v>536</v>
      </c>
    </row>
    <row r="3" spans="1:3">
      <c r="A3" s="4" t="s">
        <v>537</v>
      </c>
      <c r="B3" s="7" t="n">
        <v>0</v>
      </c>
      <c r="C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6"/>
    <col customWidth="1" max="3" min="3" width="48"/>
    <col customWidth="1" max="4" min="4" width="14"/>
    <col customWidth="1" max="5" min="5" width="14"/>
  </cols>
  <sheetData>
    <row r="1" spans="1:5">
      <c r="A1" s="1" t="s">
        <v>538</v>
      </c>
      <c r="B1" s="2" t="s">
        <v>1</v>
      </c>
    </row>
    <row r="2" spans="1:5">
      <c r="B2" s="2" t="s">
        <v>539</v>
      </c>
      <c r="C2" s="2" t="s">
        <v>2</v>
      </c>
      <c r="D2" s="2" t="s">
        <v>32</v>
      </c>
      <c r="E2" s="2" t="s">
        <v>72</v>
      </c>
    </row>
    <row r="3" spans="1:5">
      <c r="A3" s="3" t="s">
        <v>540</v>
      </c>
    </row>
    <row r="4" spans="1:5">
      <c r="A4" s="4" t="s">
        <v>541</v>
      </c>
      <c r="C4" s="7" t="n">
        <v>0</v>
      </c>
      <c r="D4" s="7" t="n">
        <v>0</v>
      </c>
    </row>
    <row r="5" spans="1:5">
      <c r="A5" s="4" t="s">
        <v>542</v>
      </c>
      <c r="C5" s="7" t="n">
        <v>0</v>
      </c>
      <c r="D5" s="7" t="n">
        <v>0</v>
      </c>
    </row>
    <row r="6" spans="1:5">
      <c r="A6" s="4" t="s">
        <v>543</v>
      </c>
      <c r="C6" s="4" t="s">
        <v>544</v>
      </c>
      <c r="D6" s="4" t="s">
        <v>544</v>
      </c>
      <c r="E6" s="4" t="s">
        <v>544</v>
      </c>
    </row>
    <row r="7" spans="1:5">
      <c r="A7" s="4" t="s">
        <v>545</v>
      </c>
      <c r="C7" s="7" t="n">
        <v>17800000</v>
      </c>
    </row>
    <row r="8" spans="1:5">
      <c r="A8" s="4" t="s">
        <v>546</v>
      </c>
      <c r="C8" s="4" t="s">
        <v>547</v>
      </c>
    </row>
    <row r="9" spans="1:5">
      <c r="A9" s="4" t="s">
        <v>548</v>
      </c>
      <c r="C9" s="4" t="s">
        <v>549</v>
      </c>
    </row>
    <row r="10" spans="1:5">
      <c r="A10" s="4" t="s">
        <v>550</v>
      </c>
      <c r="C10" s="7" t="n">
        <v>1451000</v>
      </c>
      <c r="D10" s="7" t="n">
        <v>1210000</v>
      </c>
      <c r="E10" s="7" t="n">
        <v>1430000</v>
      </c>
    </row>
    <row r="11" spans="1:5">
      <c r="A11" s="4" t="s">
        <v>551</v>
      </c>
      <c r="C11" s="5" t="n">
        <v>1500000</v>
      </c>
    </row>
    <row r="12" spans="1:5">
      <c r="A12" s="4" t="s">
        <v>552</v>
      </c>
      <c r="C12" s="5" t="n">
        <v>0</v>
      </c>
      <c r="D12" s="5" t="n">
        <v>0</v>
      </c>
    </row>
    <row r="13" spans="1:5">
      <c r="A13" s="4" t="s">
        <v>553</v>
      </c>
    </row>
    <row r="14" spans="1:5">
      <c r="A14" s="3" t="s">
        <v>540</v>
      </c>
    </row>
    <row r="15" spans="1:5">
      <c r="A15" s="4" t="s">
        <v>543</v>
      </c>
      <c r="B15" s="4" t="s">
        <v>554</v>
      </c>
    </row>
    <row r="16" spans="1:5">
      <c r="A16" s="4" t="s">
        <v>555</v>
      </c>
    </row>
    <row r="17" spans="1:5">
      <c r="A17" s="3" t="s">
        <v>540</v>
      </c>
    </row>
    <row r="18" spans="1:5">
      <c r="A18" s="4" t="s">
        <v>542</v>
      </c>
      <c r="C18" s="5" t="n">
        <v>0</v>
      </c>
      <c r="D18" s="7" t="n">
        <v>0</v>
      </c>
    </row>
    <row r="19" spans="1:5">
      <c r="A19" s="4" t="s">
        <v>556</v>
      </c>
      <c r="C19" s="7" t="n">
        <v>113500000</v>
      </c>
    </row>
    <row r="20" spans="1:5">
      <c r="A20" s="4" t="s">
        <v>557</v>
      </c>
      <c r="C20" s="5" t="n">
        <v>2029</v>
      </c>
    </row>
    <row r="21" spans="1:5">
      <c r="A21" s="4" t="s">
        <v>558</v>
      </c>
      <c r="C21" s="7" t="n">
        <v>2100000</v>
      </c>
    </row>
    <row r="22" spans="1:5">
      <c r="A22" s="4" t="s">
        <v>548</v>
      </c>
      <c r="C22" s="5" t="n">
        <v>2028</v>
      </c>
    </row>
    <row r="23" spans="1:5">
      <c r="A23" s="4" t="s">
        <v>559</v>
      </c>
    </row>
    <row r="24" spans="1:5">
      <c r="A24" s="3" t="s">
        <v>540</v>
      </c>
    </row>
    <row r="25" spans="1:5">
      <c r="A25" s="4" t="s">
        <v>556</v>
      </c>
      <c r="C25" s="7" t="n">
        <v>102100000</v>
      </c>
    </row>
    <row r="26" spans="1:5">
      <c r="A26" s="4" t="s">
        <v>557</v>
      </c>
      <c r="C26" s="5" t="n">
        <v>2030</v>
      </c>
    </row>
    <row r="27" spans="1:5">
      <c r="A27" s="4" t="s">
        <v>560</v>
      </c>
    </row>
    <row r="28" spans="1:5">
      <c r="A28" s="3" t="s">
        <v>540</v>
      </c>
    </row>
    <row r="29" spans="1:5">
      <c r="A29" s="4" t="s">
        <v>558</v>
      </c>
      <c r="C29" s="7" t="n">
        <v>1300000</v>
      </c>
    </row>
    <row r="30" spans="1:5">
      <c r="A30" s="4" t="s">
        <v>548</v>
      </c>
      <c r="C30" s="5" t="n">
        <v>2023</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2</v>
      </c>
      <c r="D2" s="2" t="s">
        <v>72</v>
      </c>
    </row>
    <row r="3" spans="1:4">
      <c r="A3" s="3" t="s">
        <v>188</v>
      </c>
    </row>
    <row r="4" spans="1:4">
      <c r="A4" s="4" t="s">
        <v>562</v>
      </c>
      <c r="B4" s="4" t="s">
        <v>544</v>
      </c>
      <c r="C4" s="4" t="s">
        <v>544</v>
      </c>
      <c r="D4" s="4" t="s">
        <v>544</v>
      </c>
    </row>
    <row r="5" spans="1:4">
      <c r="A5" s="3" t="s">
        <v>563</v>
      </c>
    </row>
    <row r="6" spans="1:4">
      <c r="A6" s="4" t="s">
        <v>564</v>
      </c>
      <c r="B6" s="4" t="s">
        <v>565</v>
      </c>
      <c r="C6" s="4" t="s">
        <v>566</v>
      </c>
      <c r="D6" s="4" t="s">
        <v>567</v>
      </c>
    </row>
    <row r="7" spans="1:4">
      <c r="A7" s="4" t="s">
        <v>568</v>
      </c>
      <c r="B7" s="4" t="s">
        <v>569</v>
      </c>
    </row>
    <row r="8" spans="1:4">
      <c r="A8" s="4" t="s">
        <v>570</v>
      </c>
      <c r="B8" s="4" t="s">
        <v>571</v>
      </c>
      <c r="D8" s="4" t="s">
        <v>572</v>
      </c>
    </row>
    <row r="9" spans="1:4">
      <c r="A9" s="4" t="s">
        <v>573</v>
      </c>
      <c r="B9" s="4" t="s">
        <v>574</v>
      </c>
      <c r="C9" s="4" t="s">
        <v>575</v>
      </c>
      <c r="D9" s="4" t="s">
        <v>576</v>
      </c>
    </row>
    <row r="10" spans="1:4">
      <c r="A10" s="4" t="s">
        <v>100</v>
      </c>
      <c r="B10" s="4" t="s">
        <v>577</v>
      </c>
      <c r="C10" s="4" t="s">
        <v>578</v>
      </c>
      <c r="D10" s="4" t="s">
        <v>578</v>
      </c>
    </row>
    <row r="11" spans="1:4">
      <c r="A11" s="4" t="s">
        <v>579</v>
      </c>
      <c r="B11" s="4" t="s">
        <v>580</v>
      </c>
      <c r="C11" s="4" t="s">
        <v>581</v>
      </c>
      <c r="D11" s="4" t="s">
        <v>582</v>
      </c>
    </row>
    <row r="12" spans="1:4">
      <c r="A12" s="4" t="s">
        <v>89</v>
      </c>
      <c r="B12" s="4" t="s">
        <v>458</v>
      </c>
      <c r="C12" s="4" t="s">
        <v>458</v>
      </c>
      <c r="D12" s="4" t="s">
        <v>4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3</v>
      </c>
      <c r="B1" s="2" t="s">
        <v>2</v>
      </c>
      <c r="C1" s="2" t="s">
        <v>32</v>
      </c>
    </row>
    <row r="2" spans="1:3">
      <c r="A2" s="3" t="s">
        <v>584</v>
      </c>
    </row>
    <row r="3" spans="1:3">
      <c r="A3" s="4" t="s">
        <v>556</v>
      </c>
      <c r="B3" s="7" t="n">
        <v>32008</v>
      </c>
      <c r="C3" s="7" t="n">
        <v>36727</v>
      </c>
    </row>
    <row r="4" spans="1:3">
      <c r="A4" s="4" t="s">
        <v>585</v>
      </c>
      <c r="B4" s="5" t="n">
        <v>618</v>
      </c>
      <c r="C4" s="5" t="n">
        <v>1044</v>
      </c>
    </row>
    <row r="5" spans="1:3">
      <c r="A5" s="4" t="s">
        <v>586</v>
      </c>
      <c r="B5" s="5" t="n">
        <v>3481</v>
      </c>
      <c r="C5" s="5" t="n">
        <v>2982</v>
      </c>
    </row>
    <row r="6" spans="1:3">
      <c r="A6" s="4" t="s">
        <v>587</v>
      </c>
      <c r="B6" s="5" t="n">
        <v>6066</v>
      </c>
      <c r="C6" s="5" t="n">
        <v>7298</v>
      </c>
    </row>
    <row r="7" spans="1:3">
      <c r="A7" s="4" t="s">
        <v>588</v>
      </c>
      <c r="B7" s="5" t="n">
        <v>42</v>
      </c>
      <c r="C7" s="5" t="n">
        <v>-77</v>
      </c>
    </row>
    <row r="8" spans="1:3">
      <c r="A8" s="4" t="s">
        <v>589</v>
      </c>
      <c r="B8" s="5" t="n">
        <v>42215</v>
      </c>
      <c r="C8" s="5" t="n">
        <v>47974</v>
      </c>
    </row>
    <row r="9" spans="1:3">
      <c r="A9" s="4" t="s">
        <v>590</v>
      </c>
      <c r="B9" s="5" t="n">
        <v>-42215</v>
      </c>
      <c r="C9" s="5" t="n">
        <v>-47974</v>
      </c>
    </row>
    <row r="10" spans="1:3">
      <c r="A10" s="4" t="s">
        <v>589</v>
      </c>
      <c r="B10" s="7" t="n">
        <v>0</v>
      </c>
      <c r="C1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2</v>
      </c>
    </row>
    <row r="3" spans="1:3">
      <c r="A3" s="3" t="s">
        <v>188</v>
      </c>
    </row>
    <row r="4" spans="1:3">
      <c r="A4" s="4" t="s">
        <v>592</v>
      </c>
      <c r="B4" s="7" t="n">
        <v>1210</v>
      </c>
      <c r="C4" s="7" t="n">
        <v>1430</v>
      </c>
    </row>
    <row r="5" spans="1:3">
      <c r="A5" s="4" t="s">
        <v>593</v>
      </c>
      <c r="B5" s="5" t="n">
        <v>243</v>
      </c>
    </row>
    <row r="6" spans="1:3">
      <c r="A6" s="4" t="s">
        <v>594</v>
      </c>
      <c r="B6" s="5" t="n">
        <v>-2</v>
      </c>
      <c r="C6" s="5" t="n">
        <v>-220</v>
      </c>
    </row>
    <row r="7" spans="1:3">
      <c r="A7" s="4" t="s">
        <v>595</v>
      </c>
      <c r="B7" s="7" t="n">
        <v>1451</v>
      </c>
      <c r="C7" s="7" t="n">
        <v>12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v>
      </c>
    </row>
    <row r="2" spans="1:2">
      <c r="B2" s="2" t="s">
        <v>122</v>
      </c>
    </row>
    <row r="3" spans="1:2">
      <c r="A3" s="4" t="s">
        <v>123</v>
      </c>
      <c r="B3" s="7" t="n">
        <v>750</v>
      </c>
    </row>
    <row r="4" spans="1:2">
      <c r="A4" s="4" t="s">
        <v>123</v>
      </c>
      <c r="B4" s="5" t="n">
        <v>3221</v>
      </c>
    </row>
    <row r="5" spans="1:2">
      <c r="A5" s="4" t="s">
        <v>90</v>
      </c>
    </row>
    <row r="6" spans="1:2">
      <c r="A6" s="4" t="s">
        <v>123</v>
      </c>
      <c r="B6" s="7" t="n">
        <v>7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4"/>
    <col customWidth="1" max="2" min="2" width="15"/>
    <col customWidth="1" max="3" min="3" width="80"/>
    <col customWidth="1" max="4" min="4" width="14"/>
    <col customWidth="1" max="5" min="5" width="14"/>
    <col customWidth="1" max="6" min="6" width="14"/>
    <col customWidth="1" max="7" min="7" width="14"/>
  </cols>
  <sheetData>
    <row r="1" spans="1:7">
      <c r="A1" s="1" t="s">
        <v>596</v>
      </c>
      <c r="B1" s="2" t="s">
        <v>597</v>
      </c>
      <c r="C1" s="2" t="s">
        <v>2</v>
      </c>
      <c r="D1" s="2" t="s">
        <v>32</v>
      </c>
      <c r="E1" s="2" t="s">
        <v>72</v>
      </c>
      <c r="F1" s="2" t="s">
        <v>2</v>
      </c>
      <c r="G1" s="2" t="s">
        <v>598</v>
      </c>
    </row>
    <row r="2" spans="1:7">
      <c r="A2" s="3" t="s">
        <v>599</v>
      </c>
    </row>
    <row r="3" spans="1:7">
      <c r="A3" s="4" t="s">
        <v>600</v>
      </c>
      <c r="C3" s="7" t="n">
        <v>1600000</v>
      </c>
      <c r="D3" s="7" t="n">
        <v>1600000</v>
      </c>
      <c r="E3" s="7" t="n">
        <v>1700000</v>
      </c>
    </row>
    <row r="4" spans="1:7">
      <c r="A4" s="4" t="s">
        <v>601</v>
      </c>
      <c r="C4" s="5" t="n">
        <v>36983000</v>
      </c>
      <c r="D4" s="5" t="n">
        <v>41694000</v>
      </c>
      <c r="E4" s="5" t="n">
        <v>43971000</v>
      </c>
    </row>
    <row r="5" spans="1:7">
      <c r="A5" s="4" t="s">
        <v>602</v>
      </c>
      <c r="C5" s="5" t="n">
        <v>0</v>
      </c>
    </row>
    <row r="6" spans="1:7">
      <c r="A6" s="4" t="s">
        <v>603</v>
      </c>
    </row>
    <row r="7" spans="1:7">
      <c r="A7" s="3" t="s">
        <v>599</v>
      </c>
    </row>
    <row r="8" spans="1:7">
      <c r="A8" s="4" t="s">
        <v>604</v>
      </c>
      <c r="B8" s="7" t="n">
        <v>9500000</v>
      </c>
    </row>
    <row r="9" spans="1:7">
      <c r="A9" s="4" t="s">
        <v>605</v>
      </c>
      <c r="B9" s="4" t="s">
        <v>606</v>
      </c>
    </row>
    <row r="10" spans="1:7">
      <c r="A10" s="4" t="s">
        <v>607</v>
      </c>
      <c r="C10" s="6" t="n">
        <v>0.7</v>
      </c>
      <c r="F10" s="6" t="n">
        <v>0.7</v>
      </c>
      <c r="G10" s="7" t="n">
        <v>1100000</v>
      </c>
    </row>
    <row r="11" spans="1:7">
      <c r="A11" s="4" t="s">
        <v>608</v>
      </c>
      <c r="B11" s="4" t="s">
        <v>609</v>
      </c>
    </row>
    <row r="12" spans="1:7">
      <c r="A12" s="4" t="s">
        <v>610</v>
      </c>
    </row>
    <row r="13" spans="1:7">
      <c r="A13" s="3" t="s">
        <v>599</v>
      </c>
    </row>
    <row r="14" spans="1:7">
      <c r="A14" s="4" t="s">
        <v>611</v>
      </c>
      <c r="C14" s="4" t="s">
        <v>612</v>
      </c>
    </row>
    <row r="15" spans="1:7">
      <c r="A15" s="4" t="s">
        <v>613</v>
      </c>
      <c r="C15" s="7" t="n">
        <v>0</v>
      </c>
      <c r="D15" s="5" t="n">
        <v>0</v>
      </c>
      <c r="F15" s="7" t="n">
        <v>5100000</v>
      </c>
    </row>
    <row r="16" spans="1:7">
      <c r="A16" s="4" t="s">
        <v>614</v>
      </c>
      <c r="C16" s="4" t="s">
        <v>615</v>
      </c>
    </row>
    <row r="17" spans="1:7">
      <c r="A17" s="4" t="s">
        <v>601</v>
      </c>
      <c r="C17" s="7" t="n">
        <v>100000</v>
      </c>
      <c r="D17" s="7" t="n">
        <v>100000</v>
      </c>
      <c r="E17" s="7" t="n">
        <v>100000</v>
      </c>
    </row>
    <row r="18" spans="1:7">
      <c r="A18" s="4" t="s">
        <v>616</v>
      </c>
    </row>
    <row r="19" spans="1:7">
      <c r="A19" s="3" t="s">
        <v>599</v>
      </c>
    </row>
    <row r="20" spans="1:7">
      <c r="A20" s="4" t="s">
        <v>613</v>
      </c>
      <c r="C20" s="5" t="n">
        <v>5000000</v>
      </c>
    </row>
    <row r="21" spans="1:7">
      <c r="A21" s="4" t="s">
        <v>617</v>
      </c>
    </row>
    <row r="22" spans="1:7">
      <c r="A22" s="3" t="s">
        <v>599</v>
      </c>
    </row>
    <row r="23" spans="1:7">
      <c r="A23" s="4" t="s">
        <v>613</v>
      </c>
      <c r="C23"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8"/>
    <col customWidth="1" max="3" min="3" width="4"/>
  </cols>
  <sheetData>
    <row r="1" spans="1:3">
      <c r="A1" s="1" t="s">
        <v>618</v>
      </c>
      <c r="B1" s="2" t="s">
        <v>122</v>
      </c>
    </row>
    <row r="2" spans="1:3">
      <c r="A2" s="3" t="s">
        <v>191</v>
      </c>
    </row>
    <row r="3" spans="1:3">
      <c r="A3" s="5" t="n">
        <v>2018</v>
      </c>
      <c r="B3" s="7" t="n">
        <v>1629</v>
      </c>
    </row>
    <row r="4" spans="1:3">
      <c r="A4" s="5" t="n">
        <v>2019</v>
      </c>
      <c r="B4" s="5" t="n">
        <v>1678</v>
      </c>
    </row>
    <row r="5" spans="1:3">
      <c r="A5" s="5" t="n">
        <v>2020</v>
      </c>
      <c r="B5" s="5" t="n">
        <v>1581</v>
      </c>
      <c r="C5" s="4" t="s">
        <v>619</v>
      </c>
    </row>
    <row r="6" spans="1:3">
      <c r="A6" s="4" t="s">
        <v>89</v>
      </c>
      <c r="B6" s="7" t="n">
        <v>4888</v>
      </c>
    </row>
    <row r="7" spans="1:3"/>
    <row r="8" spans="1:3">
      <c r="A8" s="4" t="s">
        <v>619</v>
      </c>
      <c r="B8" s="4" t="s">
        <v>620</v>
      </c>
    </row>
  </sheetData>
  <mergeCells count="3">
    <mergeCell ref="B1:C1"/>
    <mergeCell ref="A7:C7"/>
    <mergeCell ref="B8:C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1</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22</v>
      </c>
      <c r="B1" s="2" t="s">
        <v>623</v>
      </c>
      <c r="C1" s="2" t="s">
        <v>2</v>
      </c>
      <c r="D1" s="2" t="s">
        <v>32</v>
      </c>
    </row>
    <row r="2" spans="1:4">
      <c r="A2" s="3" t="s">
        <v>599</v>
      </c>
    </row>
    <row r="3" spans="1:4">
      <c r="A3" s="4" t="s">
        <v>624</v>
      </c>
      <c r="C3" s="7" t="n">
        <v>0</v>
      </c>
      <c r="D3" s="7" t="n">
        <v>0</v>
      </c>
    </row>
    <row r="4" spans="1:4">
      <c r="A4" s="4" t="s">
        <v>625</v>
      </c>
    </row>
    <row r="5" spans="1:4">
      <c r="A5" s="3" t="s">
        <v>599</v>
      </c>
    </row>
    <row r="6" spans="1:4">
      <c r="A6" s="4" t="s">
        <v>626</v>
      </c>
      <c r="B6" s="7"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381</v>
      </c>
      <c r="D2" s="2" t="s">
        <v>4</v>
      </c>
      <c r="E2" s="2" t="s">
        <v>629</v>
      </c>
      <c r="F2" s="2" t="s">
        <v>32</v>
      </c>
      <c r="G2" s="2" t="s">
        <v>630</v>
      </c>
      <c r="H2" s="2" t="s">
        <v>631</v>
      </c>
      <c r="I2" s="2" t="s">
        <v>632</v>
      </c>
      <c r="J2" s="2" t="s">
        <v>2</v>
      </c>
      <c r="K2" s="2" t="s">
        <v>32</v>
      </c>
      <c r="L2" s="2" t="s">
        <v>72</v>
      </c>
    </row>
    <row r="3" spans="1:12">
      <c r="A3" s="3" t="s">
        <v>196</v>
      </c>
    </row>
    <row r="4" spans="1:12">
      <c r="A4" s="4" t="s">
        <v>74</v>
      </c>
      <c r="B4" s="7" t="n">
        <v>1418</v>
      </c>
      <c r="C4" s="7" t="n">
        <v>474</v>
      </c>
      <c r="D4" s="7" t="n">
        <v>252</v>
      </c>
      <c r="E4" s="7" t="n">
        <v>133</v>
      </c>
      <c r="F4" s="7" t="n">
        <v>133</v>
      </c>
      <c r="G4" s="7" t="n">
        <v>162</v>
      </c>
      <c r="J4" s="7" t="n">
        <v>2277</v>
      </c>
      <c r="K4" s="7" t="n">
        <v>295</v>
      </c>
      <c r="L4" s="7" t="n">
        <v>184</v>
      </c>
    </row>
    <row r="5" spans="1:12">
      <c r="A5" s="4" t="s">
        <v>81</v>
      </c>
      <c r="B5" s="5" t="n">
        <v>-15589</v>
      </c>
      <c r="C5" s="5" t="n">
        <v>-15033</v>
      </c>
      <c r="D5" s="5" t="n">
        <v>-15225</v>
      </c>
      <c r="E5" s="5" t="n">
        <v>-14201</v>
      </c>
      <c r="F5" s="5" t="n">
        <v>-14022</v>
      </c>
      <c r="G5" s="5" t="n">
        <v>-14176</v>
      </c>
      <c r="H5" s="7" t="n">
        <v>-15622</v>
      </c>
      <c r="I5" s="7" t="n">
        <v>-15693</v>
      </c>
      <c r="J5" s="5" t="n">
        <v>-60048</v>
      </c>
      <c r="K5" s="5" t="n">
        <v>-59513</v>
      </c>
      <c r="L5" s="5" t="n">
        <v>-62839</v>
      </c>
    </row>
    <row r="6" spans="1:12">
      <c r="A6" s="4" t="s">
        <v>85</v>
      </c>
      <c r="B6" s="7" t="n">
        <v>-22804</v>
      </c>
      <c r="C6" s="7" t="n">
        <v>-19144</v>
      </c>
      <c r="D6" s="7" t="n">
        <v>-23991</v>
      </c>
      <c r="E6" s="7" t="n">
        <v>-14201</v>
      </c>
      <c r="F6" s="7" t="n">
        <v>-14022</v>
      </c>
      <c r="G6" s="7" t="n">
        <v>-14176</v>
      </c>
      <c r="H6" s="7" t="n">
        <v>-15622</v>
      </c>
      <c r="I6" s="7" t="n">
        <v>-15693</v>
      </c>
      <c r="J6" s="7" t="n">
        <v>-80140</v>
      </c>
      <c r="K6" s="7" t="n">
        <v>-59513</v>
      </c>
      <c r="L6" s="7" t="n">
        <v>-62839</v>
      </c>
    </row>
    <row r="7" spans="1:12">
      <c r="A7" s="4" t="s">
        <v>86</v>
      </c>
      <c r="B7" s="9" t="n">
        <v>-0.9</v>
      </c>
      <c r="C7" s="9" t="n">
        <v>-0.92</v>
      </c>
      <c r="D7" s="9" t="n">
        <v>-1.15</v>
      </c>
      <c r="E7" s="9" t="n">
        <v>-0.68</v>
      </c>
      <c r="F7" s="9" t="n">
        <v>-0.68</v>
      </c>
      <c r="G7" s="9" t="n">
        <v>-0.68</v>
      </c>
      <c r="H7" s="9" t="n">
        <v>-0.75</v>
      </c>
      <c r="I7" s="9" t="n">
        <v>-0.76</v>
      </c>
      <c r="J7" s="9" t="n">
        <v>-3.66</v>
      </c>
      <c r="K7" s="9" t="n">
        <v>-2.87</v>
      </c>
      <c r="L7" s="9" t="n">
        <v>-3.0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2</v>
      </c>
    </row>
    <row r="3" spans="1:4">
      <c r="A3" s="3" t="s">
        <v>125</v>
      </c>
    </row>
    <row r="4" spans="1:4">
      <c r="A4" s="4" t="s">
        <v>81</v>
      </c>
      <c r="B4" s="7" t="n">
        <v>-60048</v>
      </c>
      <c r="C4" s="7" t="n">
        <v>-59513</v>
      </c>
      <c r="D4" s="7" t="n">
        <v>-62839</v>
      </c>
    </row>
    <row r="5" spans="1:4">
      <c r="A5" s="3" t="s">
        <v>126</v>
      </c>
    </row>
    <row r="6" spans="1:4">
      <c r="A6" s="4" t="s">
        <v>100</v>
      </c>
      <c r="B6" s="5" t="n">
        <v>7770</v>
      </c>
      <c r="C6" s="5" t="n">
        <v>9165</v>
      </c>
      <c r="D6" s="5" t="n">
        <v>9732</v>
      </c>
    </row>
    <row r="7" spans="1:4">
      <c r="A7" s="4" t="s">
        <v>127</v>
      </c>
      <c r="B7" s="5" t="n">
        <v>778</v>
      </c>
      <c r="C7" s="5" t="n">
        <v>840</v>
      </c>
      <c r="D7" s="5" t="n">
        <v>727</v>
      </c>
    </row>
    <row r="8" spans="1:4">
      <c r="A8" s="4" t="s">
        <v>128</v>
      </c>
      <c r="B8" s="5" t="n">
        <v>-169</v>
      </c>
      <c r="C8" s="5" t="n">
        <v>73</v>
      </c>
      <c r="D8" s="5" t="n">
        <v>134</v>
      </c>
    </row>
    <row r="9" spans="1:4">
      <c r="A9" s="4" t="s">
        <v>129</v>
      </c>
      <c r="B9" s="5" t="n">
        <v>51</v>
      </c>
    </row>
    <row r="10" spans="1:4">
      <c r="A10" s="3" t="s">
        <v>130</v>
      </c>
    </row>
    <row r="11" spans="1:4">
      <c r="A11" s="4" t="s">
        <v>131</v>
      </c>
      <c r="B11" s="5" t="n">
        <v>-1583</v>
      </c>
    </row>
    <row r="12" spans="1:4">
      <c r="A12" s="4" t="s">
        <v>132</v>
      </c>
      <c r="B12" s="5" t="n">
        <v>9000</v>
      </c>
    </row>
    <row r="13" spans="1:4">
      <c r="A13" s="4" t="s">
        <v>133</v>
      </c>
      <c r="B13" s="5" t="n">
        <v>-1341</v>
      </c>
      <c r="C13" s="5" t="n">
        <v>-414</v>
      </c>
      <c r="D13" s="5" t="n">
        <v>-177</v>
      </c>
    </row>
    <row r="14" spans="1:4">
      <c r="A14" s="4" t="s">
        <v>46</v>
      </c>
      <c r="B14" s="5" t="n">
        <v>626</v>
      </c>
      <c r="C14" s="5" t="n">
        <v>1644</v>
      </c>
      <c r="D14" s="5" t="n">
        <v>1384</v>
      </c>
    </row>
    <row r="15" spans="1:4">
      <c r="A15" s="4" t="s">
        <v>134</v>
      </c>
      <c r="B15" s="5" t="n">
        <v>-411</v>
      </c>
      <c r="C15" s="5" t="n">
        <v>-542</v>
      </c>
      <c r="D15" s="5" t="n">
        <v>2240</v>
      </c>
    </row>
    <row r="16" spans="1:4">
      <c r="A16" s="4" t="s">
        <v>135</v>
      </c>
      <c r="B16" s="5" t="n">
        <v>-45327</v>
      </c>
      <c r="C16" s="5" t="n">
        <v>-48747</v>
      </c>
      <c r="D16" s="5" t="n">
        <v>-48799</v>
      </c>
    </row>
    <row r="17" spans="1:4">
      <c r="A17" s="3" t="s">
        <v>136</v>
      </c>
    </row>
    <row r="18" spans="1:4">
      <c r="A18" s="4" t="s">
        <v>137</v>
      </c>
      <c r="B18" s="5" t="n">
        <v>372</v>
      </c>
      <c r="D18" s="5" t="n">
        <v>264</v>
      </c>
    </row>
    <row r="19" spans="1:4">
      <c r="A19" s="4" t="s">
        <v>138</v>
      </c>
      <c r="B19" s="5" t="n">
        <v>-133</v>
      </c>
      <c r="C19" s="5" t="n">
        <v>-449</v>
      </c>
      <c r="D19" s="5" t="n">
        <v>-1134</v>
      </c>
    </row>
    <row r="20" spans="1:4">
      <c r="A20" s="4" t="s">
        <v>139</v>
      </c>
      <c r="B20" s="5" t="n">
        <v>70000</v>
      </c>
      <c r="C20" s="5" t="n">
        <v>48500</v>
      </c>
      <c r="D20" s="5" t="n">
        <v>70000</v>
      </c>
    </row>
    <row r="21" spans="1:4">
      <c r="A21" s="4" t="s">
        <v>140</v>
      </c>
      <c r="B21" s="5" t="n">
        <v>-89719</v>
      </c>
      <c r="C21" s="5" t="n">
        <v>-35031</v>
      </c>
      <c r="D21" s="5" t="n">
        <v>-36129</v>
      </c>
    </row>
    <row r="22" spans="1:4">
      <c r="A22" s="4" t="s">
        <v>141</v>
      </c>
      <c r="B22" s="5" t="n">
        <v>-19480</v>
      </c>
      <c r="C22" s="5" t="n">
        <v>13020</v>
      </c>
      <c r="D22" s="5" t="n">
        <v>33001</v>
      </c>
    </row>
    <row r="23" spans="1:4">
      <c r="A23" s="3" t="s">
        <v>142</v>
      </c>
    </row>
    <row r="24" spans="1:4">
      <c r="A24" s="4" t="s">
        <v>143</v>
      </c>
      <c r="B24" s="5" t="n">
        <v>70000</v>
      </c>
    </row>
    <row r="25" spans="1:4">
      <c r="A25" s="4" t="s">
        <v>144</v>
      </c>
      <c r="B25" s="5" t="n">
        <v>-750</v>
      </c>
    </row>
    <row r="26" spans="1:4">
      <c r="A26" s="4" t="s">
        <v>145</v>
      </c>
      <c r="B26" s="5" t="n">
        <v>43225</v>
      </c>
      <c r="D26" s="5" t="n">
        <v>45438</v>
      </c>
    </row>
    <row r="27" spans="1:4">
      <c r="A27" s="4" t="s">
        <v>144</v>
      </c>
      <c r="B27" s="5" t="n">
        <v>-23</v>
      </c>
    </row>
    <row r="28" spans="1:4">
      <c r="A28" s="4" t="s">
        <v>146</v>
      </c>
      <c r="B28" s="5" t="n">
        <v>290</v>
      </c>
      <c r="C28" s="5" t="n">
        <v>561</v>
      </c>
      <c r="D28" s="5" t="n">
        <v>427</v>
      </c>
    </row>
    <row r="29" spans="1:4">
      <c r="A29" s="4" t="s">
        <v>103</v>
      </c>
      <c r="B29" s="5" t="n">
        <v>-11</v>
      </c>
      <c r="C29" s="5" t="n">
        <v>-27</v>
      </c>
      <c r="D29" s="5" t="n">
        <v>-76</v>
      </c>
    </row>
    <row r="30" spans="1:4">
      <c r="A30" s="4" t="s">
        <v>147</v>
      </c>
      <c r="B30" s="5" t="n">
        <v>112731</v>
      </c>
      <c r="C30" s="5" t="n">
        <v>534</v>
      </c>
      <c r="D30" s="5" t="n">
        <v>45789</v>
      </c>
    </row>
    <row r="31" spans="1:4">
      <c r="A31" s="4" t="s">
        <v>148</v>
      </c>
      <c r="B31" s="5" t="n">
        <v>47924</v>
      </c>
      <c r="C31" s="5" t="n">
        <v>-35193</v>
      </c>
      <c r="D31" s="5" t="n">
        <v>29991</v>
      </c>
    </row>
    <row r="32" spans="1:4">
      <c r="A32" s="4" t="s">
        <v>149</v>
      </c>
      <c r="B32" s="5" t="n">
        <v>20865</v>
      </c>
      <c r="C32" s="5" t="n">
        <v>56058</v>
      </c>
      <c r="D32" s="5" t="n">
        <v>26067</v>
      </c>
    </row>
    <row r="33" spans="1:4">
      <c r="A33" s="4" t="s">
        <v>150</v>
      </c>
      <c r="B33" s="5" t="n">
        <v>68789</v>
      </c>
      <c r="C33" s="5" t="n">
        <v>20865</v>
      </c>
      <c r="D33" s="5" t="n">
        <v>56058</v>
      </c>
    </row>
    <row r="34" spans="1:4">
      <c r="A34" s="3" t="s">
        <v>151</v>
      </c>
    </row>
    <row r="35" spans="1:4">
      <c r="A35" s="4" t="s">
        <v>152</v>
      </c>
      <c r="B35" s="5" t="n">
        <v>15</v>
      </c>
      <c r="C35" s="7" t="n">
        <v>53</v>
      </c>
      <c r="D35" s="7" t="n">
        <v>112</v>
      </c>
    </row>
    <row r="36" spans="1:4">
      <c r="A36" s="3" t="s">
        <v>153</v>
      </c>
    </row>
    <row r="37" spans="1:4">
      <c r="A37" s="4" t="s">
        <v>154</v>
      </c>
      <c r="B37" s="5" t="n">
        <v>79361</v>
      </c>
    </row>
    <row r="38" spans="1:4">
      <c r="A38" s="4" t="s">
        <v>155</v>
      </c>
      <c r="B38" s="5" t="n">
        <v>10111</v>
      </c>
    </row>
    <row r="39" spans="1:4">
      <c r="A39" s="4" t="s">
        <v>156</v>
      </c>
      <c r="B39" s="5" t="n">
        <v>6144</v>
      </c>
    </row>
    <row r="40" spans="1:4">
      <c r="A40" s="4" t="s">
        <v>157</v>
      </c>
      <c r="B40" s="5" t="n">
        <v>3837</v>
      </c>
    </row>
    <row r="41" spans="1:4">
      <c r="A41" s="4" t="s">
        <v>158</v>
      </c>
      <c r="B41" s="7" t="n">
        <v>4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07:48Z</dcterms:created>
  <dcterms:modified xmlns:dcterms="http://purl.org/dc/terms/" xmlns:xsi="http://www.w3.org/2001/XMLSchema-instance" xsi:type="dcterms:W3CDTF">2018-03-08T16:07:48Z</dcterms:modified>
</cp:coreProperties>
</file>